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Lease Accounti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Net Loss Per Share" sheetId="14" state="visible" r:id="rId14"/>
    <sheet xmlns:r="http://schemas.openxmlformats.org/officeDocument/2006/relationships" name="Employee Benefit Pla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 Accounting (Tables)"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Long-term Debt (Tables)" sheetId="22" state="visible" r:id="rId22"/>
    <sheet xmlns:r="http://schemas.openxmlformats.org/officeDocument/2006/relationships" name="Net Loss Per Share (Tables)" sheetId="23" state="visible" r:id="rId23"/>
    <sheet xmlns:r="http://schemas.openxmlformats.org/officeDocument/2006/relationships" name="Formation and Business of th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Lease Accounting - Additional I" sheetId="28" state="visible" r:id="rId28"/>
    <sheet xmlns:r="http://schemas.openxmlformats.org/officeDocument/2006/relationships" name="Lease Accounting - Schedule of " sheetId="29" state="visible" r:id="rId29"/>
    <sheet xmlns:r="http://schemas.openxmlformats.org/officeDocument/2006/relationships" name="Lease Accounting - Schedule o_2" sheetId="30" state="visible" r:id="rId30"/>
    <sheet xmlns:r="http://schemas.openxmlformats.org/officeDocument/2006/relationships" name="Lease Accounting - Schedule o_3" sheetId="31" state="visible" r:id="rId31"/>
    <sheet xmlns:r="http://schemas.openxmlformats.org/officeDocument/2006/relationships" name="Lease Accounting - Supplemental" sheetId="32" state="visible" r:id="rId32"/>
    <sheet xmlns:r="http://schemas.openxmlformats.org/officeDocument/2006/relationships" name="Lease Accounting - Summary of O" sheetId="33" state="visible" r:id="rId33"/>
    <sheet xmlns:r="http://schemas.openxmlformats.org/officeDocument/2006/relationships" name="Lease Accounting - Schedule o_4"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Comp"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u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Long-term Debt - Additional Inf" sheetId="47" state="visible" r:id="rId47"/>
    <sheet xmlns:r="http://schemas.openxmlformats.org/officeDocument/2006/relationships" name="Long-term Debt - Net Carrying A" sheetId="48" state="visible" r:id="rId48"/>
    <sheet xmlns:r="http://schemas.openxmlformats.org/officeDocument/2006/relationships" name="Long-term Debt - Net Carrying_2" sheetId="49" state="visible" r:id="rId49"/>
    <sheet xmlns:r="http://schemas.openxmlformats.org/officeDocument/2006/relationships" name="Long-term Debt - Interest Expen" sheetId="50" state="visible" r:id="rId50"/>
    <sheet xmlns:r="http://schemas.openxmlformats.org/officeDocument/2006/relationships" name="Net Loss Per Share - Computatio" sheetId="51" state="visible" r:id="rId51"/>
    <sheet xmlns:r="http://schemas.openxmlformats.org/officeDocument/2006/relationships" name="Net Loss Per Share - Additional" sheetId="52" state="visible" r:id="rId52"/>
    <sheet xmlns:r="http://schemas.openxmlformats.org/officeDocument/2006/relationships" name="Net Loss Per Share - Computat_2" sheetId="53" state="visible" r:id="rId53"/>
    <sheet xmlns:r="http://schemas.openxmlformats.org/officeDocument/2006/relationships" name="Employee Benefit Plans - Additi" sheetId="54" state="visible" r:id="rId54"/>
  </sheets>
  <definedNames/>
  <calcPr calcId="124519" fullCalcOnLoad="1"/>
</workbook>
</file>

<file path=xl/sharedStrings.xml><?xml version="1.0" encoding="utf-8"?>
<sst xmlns="http://schemas.openxmlformats.org/spreadsheetml/2006/main" uniqueCount="610">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VRO</t>
  </si>
  <si>
    <t>Entity Registrant Name</t>
  </si>
  <si>
    <t>NEVRO CORP</t>
  </si>
  <si>
    <t>Entity Central Index Key</t>
  </si>
  <si>
    <t>0001444380</t>
  </si>
  <si>
    <t>Current Fiscal Year End Date</t>
  </si>
  <si>
    <t>--12-31</t>
  </si>
  <si>
    <t>Entity Filer Category</t>
  </si>
  <si>
    <t>Large Accelerated Filer</t>
  </si>
  <si>
    <t>Entity Current Reporting Status</t>
  </si>
  <si>
    <t>Yes</t>
  </si>
  <si>
    <t>Entity Small Business</t>
  </si>
  <si>
    <t>Entity Shell Company</t>
  </si>
  <si>
    <t>Entity Emerging Growth Company</t>
  </si>
  <si>
    <t>Entity Common Stock, Shares Outstanding</t>
  </si>
  <si>
    <t>Entity File Number</t>
  </si>
  <si>
    <t>001-36715</t>
  </si>
  <si>
    <t>Entity Tax Identification Number</t>
  </si>
  <si>
    <t>56-2568057</t>
  </si>
  <si>
    <t>Entity Address, Address Line One</t>
  </si>
  <si>
    <t>1800 Bridge Parkway</t>
  </si>
  <si>
    <t>Entity Address, City or Town</t>
  </si>
  <si>
    <t>Redwood City</t>
  </si>
  <si>
    <t>Entity Address, State or Province</t>
  </si>
  <si>
    <t>CA</t>
  </si>
  <si>
    <t>Entity Address, Postal Zip Code</t>
  </si>
  <si>
    <t>94065</t>
  </si>
  <si>
    <t>City Area Code</t>
  </si>
  <si>
    <t>650</t>
  </si>
  <si>
    <t>Local Phone Number</t>
  </si>
  <si>
    <t>251-0005</t>
  </si>
  <si>
    <t>Entity Interactive Data Current</t>
  </si>
  <si>
    <t>Entity Incorporation, State or Country Code</t>
  </si>
  <si>
    <t>DE</t>
  </si>
  <si>
    <t>Security Exchange Name</t>
  </si>
  <si>
    <t>NYSE</t>
  </si>
  <si>
    <t>Document Quarterly Report</t>
  </si>
  <si>
    <t>true</t>
  </si>
  <si>
    <t>Document Transition Report</t>
  </si>
  <si>
    <t>Title of 12(b) Security</t>
  </si>
  <si>
    <t>Common Stock, $0.001 par value per share</t>
  </si>
  <si>
    <t>Condensed Consolidated Balance Sheets - USD ($) $ in Thousands</t>
  </si>
  <si>
    <t>Dec. 31, 2018</t>
  </si>
  <si>
    <t>Current assets</t>
  </si>
  <si>
    <t>Cash and cash equivalents</t>
  </si>
  <si>
    <t>Short-term investments</t>
  </si>
  <si>
    <t>Accounts receivable, net of allowance for doubtful accounts of $1,203 and $824 at June 30, 2019 and December 31, 2018, respectively</t>
  </si>
  <si>
    <t>Inventories</t>
  </si>
  <si>
    <t>Prepaid expenses and other current assets</t>
  </si>
  <si>
    <t>Total current assets</t>
  </si>
  <si>
    <t>Property and equipment, net</t>
  </si>
  <si>
    <t>Operating lease assets</t>
  </si>
  <si>
    <t>Other assets</t>
  </si>
  <si>
    <t>Restricted cash</t>
  </si>
  <si>
    <t>Total assets</t>
  </si>
  <si>
    <t>Current liabilities</t>
  </si>
  <si>
    <t>Accounts payable</t>
  </si>
  <si>
    <t>Accrued liabilities</t>
  </si>
  <si>
    <t>Other current liabilities</t>
  </si>
  <si>
    <t>Total current liabilities</t>
  </si>
  <si>
    <t>Long-term debt</t>
  </si>
  <si>
    <t>Long-term operating lease liabilities</t>
  </si>
  <si>
    <t>Other long-term liabilities</t>
  </si>
  <si>
    <t>Total liabilities</t>
  </si>
  <si>
    <t>Commitments and contingencies (Note 6)</t>
  </si>
  <si>
    <t xml:space="preserve"> </t>
  </si>
  <si>
    <t>Stockholders’ equity</t>
  </si>
  <si>
    <t>Preferred stock, $0.001 par value, 10,000,000 shares authorized at June 30, 2019 and December 31, 2018; zero shares issued and outstanding at June 30, 2019 and December 31, 2018</t>
  </si>
  <si>
    <t>Common stock, $0.001 par value, 290,000,000 shares authorized at June 30, 2019 and December 31, 2018; 30,870,626 and 30,263,536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Interest expense</t>
  </si>
  <si>
    <t>Other income (expense), net</t>
  </si>
  <si>
    <t>Loss before income taxes</t>
  </si>
  <si>
    <t>Provision for income taxes</t>
  </si>
  <si>
    <t>Net loss</t>
  </si>
  <si>
    <t>Other comprehensive loss:</t>
  </si>
  <si>
    <t>Changes in foreign currency translation adjustment</t>
  </si>
  <si>
    <t>Changes in unrealized gains on short-term investments, net</t>
  </si>
  <si>
    <t>Net change in other comprehensive loss</t>
  </si>
  <si>
    <t>Comprehensive loss</t>
  </si>
  <si>
    <t>Net loss per share, basic and diluted</t>
  </si>
  <si>
    <t>Weighted average number of common shares used to compute basic and diluted net loss per share</t>
  </si>
  <si>
    <t>Condensed Consolidated Statements of Stockholders' Equity (unaudited) - USD ($) $ in Thousands</t>
  </si>
  <si>
    <t>Total</t>
  </si>
  <si>
    <t>Common Stock [Member]</t>
  </si>
  <si>
    <t>Additional Paid-In Capital [Member]</t>
  </si>
  <si>
    <t>Accumulated Deficit [Member]</t>
  </si>
  <si>
    <t>Accumulated Other Comprehensive Income (Loss) [Member]</t>
  </si>
  <si>
    <t>Beginning balances at Dec. 31, 2017</t>
  </si>
  <si>
    <t>Beginning balances, shares at Dec. 31, 2017</t>
  </si>
  <si>
    <t>Adoption of accounting standard</t>
  </si>
  <si>
    <t>Exercise of common stock options</t>
  </si>
  <si>
    <t>Exercise of common stock options, shares</t>
  </si>
  <si>
    <t>Issuance of common stock upon release of restricted stock units</t>
  </si>
  <si>
    <t>Shares withheld for tax obligations</t>
  </si>
  <si>
    <t>Shares withheld for tax obligations, shares</t>
  </si>
  <si>
    <t>Stock based compensation</t>
  </si>
  <si>
    <t>Other comprehensive loss</t>
  </si>
  <si>
    <t>Ending balances at Mar. 31, 2018</t>
  </si>
  <si>
    <t>Ending balances, shares at Mar. 31, 2018</t>
  </si>
  <si>
    <t>Ending balances at Jun. 30, 2018</t>
  </si>
  <si>
    <t>Ending balances, shares at Jun. 30, 2018</t>
  </si>
  <si>
    <t>Ending balances at Dec. 31, 2018</t>
  </si>
  <si>
    <t>Ending balances, shares at Dec. 31, 2018</t>
  </si>
  <si>
    <t>Beginning balances at Mar. 31, 2018</t>
  </si>
  <si>
    <t>Beginning balances, shares at Mar. 31, 2018</t>
  </si>
  <si>
    <t>Issuance of common stock under employee stock purchase plan</t>
  </si>
  <si>
    <t>Issuance of common stock under employee stock purchase plan, shares</t>
  </si>
  <si>
    <t>Beginning balances at Dec. 31, 2018</t>
  </si>
  <si>
    <t>Beginning balances, shares at Dec. 31, 2018</t>
  </si>
  <si>
    <t>Ending balances at Mar. 31, 2019</t>
  </si>
  <si>
    <t>Ending balances, shares at Mar. 31, 2019</t>
  </si>
  <si>
    <t>Ending balances at Jun. 30, 2019</t>
  </si>
  <si>
    <t>Ending balances, shares at Jun. 30, 2019</t>
  </si>
  <si>
    <t>Beginning balances at Mar. 31, 2019</t>
  </si>
  <si>
    <t>Beginning balances, shares at Mar. 31, 2019</t>
  </si>
  <si>
    <t>Condensed Consolidated Statements of Cash Flows - USD ($) $ in Thousands</t>
  </si>
  <si>
    <t>12 Months Ended</t>
  </si>
  <si>
    <t>Cash flows from operating activities</t>
  </si>
  <si>
    <t>Adjustments to reconcile net loss to net cash used in operating activities</t>
  </si>
  <si>
    <t>Depreciation and amortization</t>
  </si>
  <si>
    <t>Amortization of operating lease assets</t>
  </si>
  <si>
    <t>Stock-based compensation expense</t>
  </si>
  <si>
    <t>Accretion of discount on short-term investments</t>
  </si>
  <si>
    <t>Provision for doubtful accounts</t>
  </si>
  <si>
    <t>Write-down of inventory</t>
  </si>
  <si>
    <t>Non-cash interest expense</t>
  </si>
  <si>
    <t>Unrealized (gains) losses on foreign currency transactions</t>
  </si>
  <si>
    <t>Changes in operating assets and liabilities</t>
  </si>
  <si>
    <t>Accounts receivable</t>
  </si>
  <si>
    <t>Net cash used in operating activities</t>
  </si>
  <si>
    <t>Cash flows from investing activities</t>
  </si>
  <si>
    <t>Purchases of short-term investments</t>
  </si>
  <si>
    <t>Proceeds from maturity of short-term investments</t>
  </si>
  <si>
    <t>Investment in private company</t>
  </si>
  <si>
    <t>Purchases of property and equipment</t>
  </si>
  <si>
    <t>Net cash provided by (used in) investing activities</t>
  </si>
  <si>
    <t>Cash flows from financing activities</t>
  </si>
  <si>
    <t>Minimum tax withholding paid on behalf of employees for net share settlement</t>
  </si>
  <si>
    <t>Proceeds from issuance of common stock to employees</t>
  </si>
  <si>
    <t>Net cash provided by financing activities</t>
  </si>
  <si>
    <t>Effect of exchange rate changes on cash and cash equivalents</t>
  </si>
  <si>
    <t>Net increase (decrease) in cash, cash equivalents and restricted cash</t>
  </si>
  <si>
    <t>Cash, cash equivalents and restricted cash</t>
  </si>
  <si>
    <t>Cash, cash equivalents and restricted cash at beginning of period</t>
  </si>
  <si>
    <t>Cash, cash equivalents and restricted cash at end of period</t>
  </si>
  <si>
    <t>Significant non-cash transactions</t>
  </si>
  <si>
    <t>Purchases of property and equipment in accounts payable</t>
  </si>
  <si>
    <t>Formation and Business of the Company</t>
  </si>
  <si>
    <t>Organization Consolidation And Presentation Of Financial Statements [Abstract]</t>
  </si>
  <si>
    <t>1. Formation and Business of the Company Nevro Corp.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Since inception, the Company has cumulatively incurred net losses and negative cash flows from operations. During the year ended December 31, 2018, the Company incurred a net loss of $49.2 million and used $5.7 million of cash in operations. For the six months ended June 30, 2019, the Company incurred a net loss of $72.1 million and used $33.4 million of cash in operations. At June 30, 2019 and December 31, 2018, the Company had an accumulated deficit of $378.2 million and $306.1 million, respectively. The Company has financed operations to date primarily through private placements of equity securities, borrowings under a debt agreement, the issuance of common stock in its November 2014 initial public offering, its June 2015 underwritten public offering and its June 2016 underwritten public offering of convertible senior notes due 2021. The Company’s ability to continue to meet its obligations and to achieve its business objectives for the foreseeable future is dependent upon, amongst other things, generating sufficient revenues and its ability to continue to control expenses. Failure to increase sales of its products, manage discretionary expenditures or raise additional financing, if required, may adversely impact the Company’s ability to achieve its intended business objectives. The accompanying interim condensed consolidated financial statements as of June 30, 2019 and for the six months ended June 30, 2019 and 2018, and the related interim information contained within the notes to the financial statements, are unaudited. The unaudited interim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Annual Report) filed with the Securities and Exchange Commission (SEC) on February 21, 2019. In the opinion of management, the accompanying unaudited interim condensed consolidated financial statements contain all adjustments (consisting of normal recurring adjustments) necessary to state fairly the Company’s financial position as of June 30, 2019, and the results of its operations and cash flows for the six months ended June 30, 2019 and 2018. All such adjustments are of a normal and recurring nature. The interim financial data as of June 30, 2019 is not necessarily indicative of the results to be expected for the year ending December 31, 2019, or for any future period. The accompanying condensed consolidated financial statements and related financial information should be read in conjunction with the audited consolidated financial statements and the related notes thereto for the year ended December 31, 2018 included in the Annual Report.</t>
  </si>
  <si>
    <t>Summary of Significant Accounting Policies</t>
  </si>
  <si>
    <t>Accounting Policies [Abstract]</t>
  </si>
  <si>
    <t xml:space="preserve">2. Summary of Significant Accounting Policies Basis of Presentation These condensed consolidated financial statements have been prepared in accordance with U.S. GAAP. The condensed consolidated financial statements include the Company’s accounts and those of its wholly-owned subsidiaries. All intercompany accounts and transactions have been eliminate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Revenue by geography is based on the billing address of the customer. The United States was the only country with revenue accounting for more than 10% of the total revenue in any of the periods presented, as follows:
Three Months Ended
Six Months Ended
June 30,
June 30,
2019
2018
2019
2018
United States
83
%
83
%
82
%
82
% Long-lived assets and operating income located outside the United States are not material; therefore, disclosures have been limited to revenue. 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Six Months Ended
June 30,
June 30,
2019
2018
2019
2018
Net unrealized foreign currency gain (loss)
$
483
$
(413
)
$
501
$
(886
)
Net realized foreign currency gain (loss)
(316
)
(128
)
(626
)
292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warranty obligations; clinical accruals; stock-based compensation; depreciation and amortization periods; inventory valuation; valuation of investments; and accounting for income taxes. Estimates are based on historical experience, where applicable, and other assumptions believed to be reasonable by the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and is in excess of federally insured limits. The Company maintained investments in money market funds that were not federally insured during the periods ended June 30, 2019 and December 31, 2018. The Company also held cash in foreign banks of approximately $8.1 million at June 30, 2019 and $4.1 million at December 31, 2018 that was not federally insured. The Company has not experienced any losses on its deposits of cash and cash equivalents. The Company’s convertible note hedge transactions, entered into in connection with the 2021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a combination of a direct sales force , sales agents and independent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During the three and six months ended June 30, 2019 and 2018, no single customer accounted for 10% 10% The Company is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 Fair Value of Financial Instruments The carrying amounts of certain of the Company’s financial instruments, including cash equivalents, short-term investments, accounts receivable, accounts payable and accrued liabilities, approximate fair value due to their relatively short maturities. Cash and Cash Equivalents The Company considers all highly-liquid investments purchased with an original maturity of three months or less at the date of purchase to be cash equivalents. Cash and cash equivalents include money market funds in the amount of $16.7 million and $15.6 million as of June 30, 2019 and December 31, 2018, respectively. At June 30, 2019 and December 31, 2018, the Company’s cash equivalents were held at institutions in the United States and include deposits in a money market fund which was unrestricted as to withdrawal or use. Restricted Cash Restricted cash as of June 30, 2019 and December 31, 2018 consists of a letter of credit of $0.6 million representing collateral for the Company’s Redwood City, California building lease pursuant to an agreement dated March 5, 2015. Investment Securities The Company classifies its investment securities as available-for-sale. Those investments with original maturities greater than three months at the date of purchase and remaining maturities of less than 12 months are considered short-term investments. Those investments with remaining maturities greater than 12 months at the date of purchase are also classified as short-term investments as management considers them to be available for current operations if needed. The Company’s investment securities classified as available-for-sale are recorded at fair value. Unrealized gains and losses, deemed temporary in nature, are reported as a separate component of accumulated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to purchase or manufacture the inventory or the net realizable value of such inventory. Cost is determined using the standard cost method which approximates the first-in, first-out basi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 writes down inventory that has become obsolete, inventory that has a cost basis in excess of its expected net realizable value, and inventory that is in excess of expected requirements. The estimate of excess quantities is subjective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net realizable value approach that has been used to value inventory. The Company also periodically evaluates inventory quantities in consideration of actual loss experience. In addition, the Company determines at times that there may be certain inventory that does not meet its product requirements. As a result of these evaluations, the Company recognized total writedowns of $0.3 million and $0.5 million for the three months ended June 30, 2019 and 2018, respectively, and $4.1 million and $0.3 million for the six months ended June 30, 2019 and 2018, respectively. The total writedown for the six months ended June 30, 2019 included $3.6 million related to an excess raw material charge. The Company’s estimation of the future demand for any given particular component of the Senza product may vary and may result in changes in estimates of inventory values in any particular period. Shipping and Handling Costs The Company has made the accounting policy election under ASC 606 to account for shipping and handling costs as a fulfillment activity. These costs are accrued when the related revenue is recognized. Revenue Recognition Revenue is recognized when obligations under the terms of a contract with customers are satisfied, which occurs with the transfer of control of the Company’s goods to its customers. Revenue is measured as the amount of consideration the Company expects to receive in exchange for transferring the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Sales, value add, and other taxes the Company collects concurrent with revenue-producing activities are excluded from revenue. The expected costs associated with warranty obligations continue to be recognized as expense when the products are sold (see Note 6). The Company periodically provides incentive offers, in the form of rebates, to customers based on their aggregate levels of purchases. Product revenue is recorded net of such incentive offers. 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 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 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based either on discounted cash flows or appraised value, depending on the nature of the asset. There were no impairment charges or changes in estimated useful lives recorded through June 30, 2019. Income Taxes During the three and six months ended June 30, 2019 and 2018, the Company calculated its interim tax provision to record taxes incurred on a discrete basis due to the variability of taxable income in the jurisdictions in which it operates. The provision for income taxes for the three and six months ended June 30, 2019 and 2018 is primarily comprised of foreign and state taxes based upon income earned during the period with no tax benefit recorded for the loss jurisdiction.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A nominal amount of interest and penalties have been recognized for the three and six months ended June 30, 2019. No interest or penalties related to income taxes have been recognized in the statements of operations and comprehensive loss for the three and six months ended June 30, 2018. Other Comprehensive Income (Loss) Other comprehensive income (loss) represents all changes in the stockholders’ equity except those resulting from distributions to stockholders. The Company’s changes in unrealized gains and losses on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 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facilities and information services, clinical trial and related clinical manufacturing expenses, fees paid to investigative sites and other indirect costs. Stock-Based Compensation The Company accounts for stock-based compensation arrangements with employees in accordance with Accounting Standards Codification (ASC) 718, Compensation - Stock Compensation. In March 2016, the Financial Accounting Standards Board (FASB) issued Accounting Standards Update (ASU) No. 2016-09, Stock Compensation (Topic 718): Improvements to Employee Shared-Based Payment Accounting , which the Company adopted on January 1, 2017. Under ASU 2016-09, entities are permitted to make an accounting policy election to either estim ate forfeitures on share-based payment awards, as previously required, or to recognize forfeitures as they occur. The Company has elected to continue to estimate forfeitures expected to occur to determine the amount of compensation cost recognized in each period. ASU 2016-09 also requires that entities recognize, on a prospective basis, all excess tax benefits and tax deficiencies as income tax expense or benefit in the income statement as discrete items in the reporting period in which they occur. The adoption did not result in a cumulative-effect adjustment to accumulated deficit as of January 1, 2017 using the modified retrospective method. Additionally, under ASU 2016-09, excess tax benefits are classified as an operating activity in the statement of cash flows. The Company has elected the presentation of excess tax benefits in the statement of cash flows using the prospective transition method.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the expected term that options will remain outstanding, the expected common stock price volatility over the term of the option awards, risk-free interest rates and expected dividends. Changes in the assumptions can materially affect the fair value and ultimately how much stock-based compensation expense is recognized.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In March 2019, the Company granted performance stock units (PSUs) to the Company’s Chief Executive Officer. The PSUs are subject to continued service to the Company through the vesting date. The number of shares to be issued upon vesting are based on the total shareholder return of the Company’s common stock compared to the S&amp;P Healthcare Equipment Select Industry Index (the Index), subject to an upward adjustment based on the Company’s absolute stock price performance over the specified measurement period. If the performance metrics are not met within the specified time limits, the PSUs will be canceled. The fair value of the PSUs is determined on the date of grant using a Monte Carlo simulation model, which is based on a larger number of possible stock price outcomes for the Company’s stock and the Index. The use of the Monte Carlo simulation model requires the input of certain assumptions, including the expected stock price volatility of the Company and members of the Index, correlation between changes in the stock price of the Company and members of the Index, risk-free interest rate and expected dividends, as applicable. The fair value of the PSUs is recognized over the specified measurement period on a straight-line basis. Upon adoption of ASU 2016-09 as described above, excess tax benefits or deficiencies from share-based award activity are reflected in the consolidated statements of operations as a component of the provision for income taxes, whereas they were previously recognized as additional paid-in capital. Net Loss per Share of Common Stock Basic net loss per common share is calculated by dividing net loss by the weighted average number of common shares outstanding during the period, without consideration for potentially dilutive securities. Diluted net loss per share is computed by dividing net loss by the weighted average number of common shares and potentially dilutive securities outstanding for the period. For purposes of the diluted net loss per share calculation, the Company’s restricted stock units and options to purchase shares of common stock are considered to be potentially dilutive securities. Because the Company has reported a net loss in all periods presented, diluted net loss per common share is the same as basic net loss per common share for those periods. Recent Accounting Pronouncements In June 2016, the FASB issued ASU No. 2016-13, Financial Instruments - Credit Losses (Topic 326): Measurement of Credit Losses on Financial Instruments The FASB has also issued several updates to ASU No. 2016-13. The Company has not determined the potential effects of the guidance on its consolidated financial statements </t>
  </si>
  <si>
    <t>Lease Accounting</t>
  </si>
  <si>
    <t>Leases [Abstract]</t>
  </si>
  <si>
    <t xml:space="preserve">3. Lease Accounting Adoption of ASC 842 On January 1, 2019, the Company adopted the new accounting standard ASC 842, Leases The Company adopted the new lease standard using the transition method that allowed entities to initially apply ASC 842 at the adoption date and recognize a cumulative-effect adjustment to the opening balance of retained earnings in the period of adoption (the optional transition method). The Company elected the package of transitional practical expedients, such that, for leases existing prior to the adoption of ASC 842, the Company will not need to reassess whether contracts are leases, will retain historical lease classification and historical initial direct costs classification. The Company also elected the hindsight practical expedient to determine the lease term for existing leases. Operating lease assets and operating lease liabilities are recognized based on the present value of minimum lease payments over the remaining lease term. The Company uses its incremental borrowing rate based on information available when determining the lease liabilities. Lease cost is recognized on a straight-line basis over the expected lease term. Adoption of the new lease standard resulted in the recording of operating lease assets of $24.8 million and operating lease liabilities of $26.2 million. The impact of the changes made to the consolidated balance sheet as of January 1, 2019 from the adoption of ASC 842 were as follows (in thousands):
Balance at
Adjustments Due
Balance at
December 31, 2018
to ASC 842
January 1, 2019
Balance Sheet:
Operating lease assets
$
—
$
24,771
$
24,771
Other current liabilities
119
2,389
2,508
Long-term operating lease liabilities
—
23,805
23,805
Other long-term liabilities
2,825
(1,423
)
1,402
The Company has operating leases for office space, warehouse, research and development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As of June 30, 2019, the Company has leases with remaining terms of less than 1 year to 8 years, some of which may include options to extend the lease term for up to 5 years. The weighted average lease terms and discounts rates are as follows:
June 30, 2019
Operating Lease Term and Discount Rate
Weighted-average remaining lease term
5.80 years
Weighted-average discount rate
7.0%
As of June 30, 2019, t he maturity of lease liabilities are as follows (in thousands):
Operating Leases
2019, remaining months
$
2,224
2020
4,924
2021
5,073
2022
5,258
2023
5,522
Thereafter
8,086
Total lease payments
31,087
Less: Interest
(5,778
)
Present value of lease liabilities
$
25,309
Supplemental lease cost information are as follows (in thousands):
Three Months Ended
Six Months Ended
June 30, 2019
June 30, 2019
Operating lease cost
$
1,239
$
2,514
Supplemental balance sheet information are as follows (in thousands):
June 30, 2019
Operating Leases:
Operating lease assets
$
23,153
Other current liabilities
$
3,122
Long term operating lease liabilities
22,187
Total operating lease liabilities
$
25,309
Supplemental cash flow information are as follows (in thousands):
Three Months Ended
Six Months Ended
June 30, 2019
June 30, 2019
Cash paid for amounts included in the measurement of lease liabilities:
Operating cash flow from operating leases
$
884
$
1,780
See Note 6 for further details of the Company’s lease commitments. </t>
  </si>
  <si>
    <t>Fair Value Measurements</t>
  </si>
  <si>
    <t>Fair Value Disclosures [Abstract]</t>
  </si>
  <si>
    <t>4.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Cash Equivalents and Short-Term Investments The Company’s cash equivalents are comprised of investments in money market funds that are classified as Level 1 of the fair value hierarchy. T he Company’s money market funds are classified within Level 1 of the fair value hierarchy and are valued based on quoted prices in active markets for identical securities. and corporate note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June 30, 2019
Level 1
Level 2
Level 3
Total
Assets:
Money market funds (i)
$
16,719
$
—
$
—
$
16,719
Agency bonds (iii)
—
2,000
—
2,000
Commercial paper (ii)
—
75,780
—
75,780
Corporate notes (iii)
—
123,037
—
123,037
Total assets
$
16,719
$
200,817
$
—
$
217,536
Balance as of December 31, 2018
Level 1
Level 2
Level 3
Total
Assets:
Money market funds (i)
$
15,572
$
—
$
—
$
15,572
Commercial paper (ii)
—
119,602
—
119,602
Corporate notes (ii)
—
111,532
—
111,532
Total assets
$
15,572
$
231,134
$
—
$
246,706
(i)
Included in cash and cash equivalents on the condensed consolidated balance sheets.
(i i )
Included in cash and cash equivalents or short-term investments on the condensed consolidated balance sheets.
(iii)
Included in short-term investments on the condensed consolidated balance sheets. Convertible Senior Notes As of June 30, 2019 and December 31, 2018, the fair value of the 1.75% convertible senior notes due 2021 was $179.1 million and $160.5 million, respectively. The fair value was determined on the basis of market prices observable for similar instruments and is considered Level 2 in the fair value hierarchy (See Note 7).</t>
  </si>
  <si>
    <t>Balance Sheet Components</t>
  </si>
  <si>
    <t>5. Balance Sheet Compon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excluding investments in money market funds (in thousands):
June 30, 2019
Amortized Cost
Gross Unrealized Holding Gains
Gross Unrealized Holding Losses
Aggregate Fair Value
Investment Securities
Agency bonds
$
2,000
$
—
$
—
$
2,000
Commercial paper (i)
75,696
84
—
75,780
Corporate notes
122,747
290
—
123,037
Total securities
$
200,443
$
374
$
—
$
200,817
December 31, 2018
Amortized Cost
Gross Unrealized Holding Gains
Gross Unrealized Holding Losses
Aggregate Fair Value
Investment Securities
Commercial paper (ii)
$
119,692
$
—
$
(90
)
$
119,602
Corporate notes (ii)
111,652
—
(120
)
111,532
Total securities
$
231,344
$
—
$
(210
)
$
231,134
(i)
Includes $29.7 million of commercial paper that is classified as cash and cash equivalents on the condensed consolidated balance sheets.
(ii)
Includes $15.8 million of commercial paper and $2.0 million of corporate notes that are classified as cash and cash equivalents on the condensed consolidated balance sheets. Realized gains or losses and other-than-temporary impairments, if any, on available-for-sale securities are reported in other income (expense), net as incurred. The cost of securities sold is determined based on the specific identification method. The amount of realized gains and realized losses on investments recorded for the periods presented has not been material. The contractual maturities of the Company’s investment securities as of June 30, 2019 were as follows (in thousands):
Amortized Cost
Fair Value
Amounts maturing within one year
$
200,443
$
200,817
Amounts maturing after one year through five years
—
—
Total investment securities
$
200,443
$
200,817
Inventories (in thousands)
June 30,
December 31,
2019
2018
Raw materials
$
30,450
$
37,453
Finished goods
61,903
54,582
Total inventories
$
92,353
$
92,035
Property and Equipment, Net (in thousands)
June 30,
December 31,
2019
2018
Laboratory equipment
$
3,059
$
2,874
Computer equipment and software
9,256
8,751
Furniture and fixtures
3,978
3,903
Leasehold improvements
4,218
4,218
Construction in process
2,422
1,811
Total
22,933
21,557
Less: Accumulated depreciation and amortization
(10,950
)
(8,756
)
Property and equipment, net
$
11,983
$
12,801
The Company recognized depreciation and amortization expense on property and equipment as follows (in thousands):
Three Months Ended
Six Months Ended
June 30,
June 30,
2019
2018
2019
2018
Depreciation and amortization expense
$
1,109
$
952
$
2,194
$
1,767
Accrued Liabilities (in thousands)
June 30,
December 31,
2019
2018
Accrued payroll and related expenses
$
24,122
$
26,792
Accrued professional fees
3,116
1,595
Accrued taxes
1,885
2,506
Accrued clinical and research expenses
2,286
1,105
Accrued interest
243
243
Accrued warranty
1,291
1,236
Inventory related liabilities
1,682
790
Accrued other
5,226
4,523
Total accrued liabilities
$
39,851
$
38,790</t>
  </si>
  <si>
    <t>Commitments and Contingencies</t>
  </si>
  <si>
    <t>Commitments And Contingencies Disclosure [Abstract]</t>
  </si>
  <si>
    <t>6. Commitments and Contingencies Operating Leases In March 2015, the Company entered into a lease agreement for approximately 50,000 square feet of office space located in Redwood City, California for a period beginning on June 30, 2015 and ending in May 2022, with initial annual payments of approximately $2.0 million, increasing to $2.4 million annually during the final year of the lease term . In December 2016, the Company entered into a first amendment to the lease for an additional approximately 50,000 square feet of office space adjacent to the premises under the original lease (the Expansion Premises), with initial annual payments of $1.2 million, increasing to $2.9 million in the final year of the amended lease term. The lease for the Expansion Premises commenced on June 1, 2018 The Company entered into a separate non-cancellable facility lease for warehouse space beginning on March 1, 2017 through February 28, 2022, under which it is obligated to pay approximately $0.4 million in lease payments over the term of the lease. See Note 3 for further discussion on Lease Accounting. Warranty Obligations The Company warrants that its products will operate substantially in conformity with product specifications and has a limited one- to five-year warranty to most customers. Activities related to warranty obligations were as follows (in thousands):
Three Months Ended
Six Months Ended
June 30,
June 30,
2019
2018
2019
2018
Beginning balance
$
1,307
$
820
$
1,236
$
708
Provision for warranty
471
584
936
1,084
Utilization
(487
)
(461
)
(881
)
(849
)
Ending balance
$
1,291
$
943
$
1,291
$
943
License Agreement In October 2006, the Company entered into an amended and restated license agreement with the Mayo Foundation for Medical Education and Research (Mayo) and the Venturi Group LLC (VGL), which provides the Company access to certain know-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expiration of (1) the last to expire of the licensed patents or (2) the Company’s obligations to pay royalties, whichever is later, unless terminated earlier. The agreement can be terminated by the Company, Mayo or VGL upon 60 days’ notice of a party’s material breach if such breach remains uncured after such 60-day period. Per the terms of the license, the Company is required to pay royalties based on the greater of earned royalties or a minimum royalty. The earned royalty is based on a percentage of net sales of licensed products either by the Company or the sub-licensee. The minimum royalty payment is based on royalty periods as defined in the agreement. In March 2011, the Company entered into a Phase II License Agreement with Mayo which provides the Company access to the certain know-how and licensed patents owned by Mayo. The licenses granted are exclusive and the Company has the right to sub-license. Per terms of the license, the Company is required to:
•
Pay a retainer fee of $40,000 per annum starting March 2011 and ending on February 2013; and
•
Pay royalties based on the greater of earned royalties or a minimum royalty. The earned royalties are based on a percentage of net sales of licensed products either by the Company or the sub-licensee. The minimum annual royalty payment is $200,000. The Company recognized royalty expense during the periods indicated as follows (in thousands):
Three Months Ended
Six Months Ended
June 30,
June 30,
2019
2018
2019
2018
Royalty expense
$
773
$
792
$
1,430
$
1,485
Contingent Consideration In February 2019, the Company entered into an agreement with a privately-held company to, among other things, provide financing in the form of a secured convertible note. The Company has the obligation to provide additional funding of up to $2.0 million and, under certain circumstances as described below, $3.0 million, respectively, in the form of two separate additional secured convertible notes. The Company expects the first obligation of up to $2.0 million to occur within twelve months of June 30, 2019. The second obligation of up to $3.0 million takes effect only after the Company exercises its option to make a further investment in the privately-held company that is based on development targets. The agreement additionally provides the Company with the exclusive right, but not the obligation, to acquire the privately-held company. As of June 30, 2019, the value of the secured convertible note, measured at amortized cost, is $5.5 million, while the value of certain rights in relation to the agreement, measured at cost and monitored for impairment on an ongoing basis, is $1.0 million. These amounts are reported in Other Assets on the Condensed Consolidated Balance Sheet. The accretion of amortized cost is recorded in Interest Income, while any changes in value from impairment assessment are recorded in Other Income (Expense) in the Consolidated Statements of Operations and Comprehensive Income. The Company concluded that the privately-held company is a variable interest entity, however the Company is not the primary beneficiary as it does not retain power to direct the activities that most significantly impact its economic performance.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There were no contingent liabilities requiring accrual at June 30, 2019 and December 31, 2018.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 e insurance coverage is minimal. Legal Matters On November 28, 2016, the Company filed a lawsuit for patent infringement against Boston Scientific Corporation and Boston Scientific Neuromodulation Corporation (collectively, Boston Scientific). The lawsuit, filed in the U.S. District Court for the Northern District of California (the Court), asserts that Boston Scientific is infringing seven of the Company’s patents covering inventions relating to the Senza system and HF10 therapy. The lawsuit seeks preliminary and permanent injunctive relief against further infringement as well as damages and attorney’s fees. On July 24, 2018, the Court issued an order on claim construction and summary judgment. In the order, the Court ruled that six asserted method claims in three of the Company’s asserted patents were patent eligible and not invalid as indefinite. Specifically, the claims upheld in the ruling were claims 11, 21 and 23 of U.S. Patent No. 8,359,102; claim 18 of U.S. Patent No. 8,792,988; and claims 1 and 5 of U.S. Patent No. 8,768,472. Collectively, these six claims cover methods for delivering SCS therapy at frequencies between 1.5 kHz and 100 kHz. The Court, however, found that Boston Scientific is not currently infringing the six upheld method claims. Specifically, the Court found that Boston Scientific's sale of the Spectra WaveWriter systems for commercial use in the United States does not infringe the upheld method claims because the Spectra WaveWriter systems cannot be programmed to generate signals above 1.2 kHz. With regard to the use of the Spectra WaveWriter and the Precision with MultiWave systems in patients that have completed the ACCELERATE clinical trial, the Court found such use to fall within the safe harbor provision of 35 U.S.C. § 271(e). The Court further held that 35 U.S.C. § 271(f) does not apply to method claims, and therefore the sale of the Precision with MultiWave systems in Europe does not infringe the upheld method claims. The Court also found that the asserted system claims in four of the Company's asserted patents were invalid as indefinite. Specifically, the Court invalidated claims 18, 34, and 55 of U.S. Patent No. 9,327,125; claims 5 and 34 of U.S. Patent No. 9,333,357; claims 7, 12, 35, 37, and 58 of U.S. Patent No. 8,712,533; and claims 1 and 22 of U.S. Patent No. 9,480,842. On July 27, 2018, the parties submitted a joint statement to the Court wherein Boston Scientific asserted to the Court that, with respect to whether any U.S. launch of a high-rate product (such as the Precision with MultiWave and Spectra WaveWriter models used in the ACCELERATE study or any other system that is programmable at any frequency in the range 1.5 to 100 kHz) is imminent, Boston Scientific, as of now, has not decided whether to launch such a product; has not established a timeline for when such a decision might be made, if ever; and has not determined what frequencies would be enabled if it were to decide to launch such a product in the future. Boston Scientific further confirmed its public statements that the ACCELERATE study has been extended into 2019, with an estimated study completion date between April 2019 and November 2019. On the basis of the foregoing, the parties agreed to dismissal on ripeness grounds of Nevro’s declaratory judgment claims without prejudice, each side to bear its own fees and costs as to these claims, and jointly requested that the Court enter such a dismissal. The dismissal was thereafter entered as a court order on July 31, 2018. The Company and Boston Scientific are each appealing portions of the Court’s July 24 th On December 9, 2016, Boston Scientific filed a patent infringement lawsuit alleging the Company’s manufacture, use and sale of the Senza system infringes ten of Boston Scientific’s patents covering spinal cord stimulation technology related to stimulation leads, rechargeable batteries and telemetry. The lawsuit, filed in the U.S. District Court for the District of Delaware, seeks unspecified damages and attorney’s fees, as well as preliminary and permanent injunctive relief against further infringement. During this litigation, Boston Scientific unilaterally dismissed their assertions with regard to two of the ten patents. inter partes inter partes On April 27, 2018, Boston Scientific filed a second patent lawsuit alleging patent infringement, theft of trade secrets and tortious interference with contract. The lawsuit, filed in the U.S. District Court for the District of Delaware, seeks unspecified damages and attorney’s fees, as well as preliminary and permanent injunctive relief against further infringement. In relation to this lawsuit, the Company filed petitions for inter partes On August 23, 2018, the Oklahoma Police Pension and Retirement System filed a putative securities class action complaint against the Company and certain individual officers alleging violations of Sections 10(b) and 20(a) of the Exchange Act, and Rule 10b-5 of the Exchange Act. The lawsuit, filed in the U.S. District Court for the Northern District of California, seeks unspecified damages and attorneys’ fees based on alleged misleading statements or omissions by the Company and the individual officers regarding the Company’s rights in technology underlying the Senza SCS systems and the termination of the Company’s former Vice President of Worldwide Sales. On November 3, 2018, a related shareholder derivative lawsuit was filed in the United States District Court for the Northern District of California seeking unspecified damages, injunctive relief and attorneys’ fees based on alleged violations of Section 14(a) of the Securities and Exchange Act of 1934, breach of fiduciary duties, unjust enrichment and waste of corporate assets. On Augus t 1, 2019, U.S. District Judge Vince Chhabria granted the Company’s motion to dismiss the pending securities class action complaint, with leave to file an amended complaint within 21 days of the order. As of this time, the Company is unable to determine an outcome or potential range of loss in either litigation. On February 14 2019, the Company filed a lawsuit for patent infringement against Stimwave Technologies, Inc. (Stimwave) asserting that Stimwave is infringing the Company’s patents covering inventions related to its HF10 therapy and the Senza system, as well as a claim for false advertising under the Lanham Action Section 43(a), 15 U.S.C. § 1125(a). In relation to this lawsuit, on July 24, 2019, the court granted Nevro's motion for preliminary injunction, and has issued an order barring Stimwave, and all affiliated persons and entities, from infringing patent claims covering frequencies between 3 kHz and 10 kHz by programming Stimwave's SCS systems to deliver its recently introduced high-frequency, paresthesia-free SCS therapy. Per Nevro's request, the court order does not enjoin Stimwave from providing follow-up care and programming for any patients who were already programmed with such high frequency therapy. On July 25, 2019, Stimwave filed a Notice of Appeal to the U.S. Court of Appeals for the Federal Circuit. During the appeal, the litigation in the District of Delaware will continue on the merits. As of June 30, 2019, the Company did not record a liability, as an outcome or potential loss range cannot be reasonably determined The Company is and may from time to time continue to be involved in various legal proceedings of a character normally incident to the ordinary course of its business, including several pending European patent oppositions at the European Patent Office (EPO) initiated by the Company’s competitors Medtronic and Boston Scientific, an entitlement action filed by Boston Scientific in Germany, a dispute related to an employee’s non-competition agreement, and product liability and professional liability matters, which the Company does not deem to be material to its business and consolidated financial statements at this stage.</t>
  </si>
  <si>
    <t>Long-term Debt</t>
  </si>
  <si>
    <t>Debt Disclosure [Abstract]</t>
  </si>
  <si>
    <t>7. Long-term Debt 1.75% Convertible Senior Notes and Convertible Note Hedge and Warrant Transactions In June 2016, the Company issued $150.0 million aggregate principal amount of 1.75% convertible senior notes due 2021 in a registered underwritten public offering and an additional $22.5 million aggregate principal amount of such notes pursuant to the exercise in full of the over-allotment options of the underwriters (the 2021 Notes). The interest rates are fixed at 1.75% per annum and are payable semi-annually in arrears on June 1 and December 1 of each year, commencing on December 1, 2016. The total net proceeds from the debt offering, after deducting initial purchase discounts and debt issuance costs, were approximately $166.2 million. Each $1,000 principal amount of the 2021 Notes will initially be convertible into 10.3770 shares of the Company’s common stock, which is equivalent to an initial conversion price of approximately $96.37 per share, subject to adjustment upon the occurrence of specified events. The 2021 Notes will be convertible at the option of the holders at any time prior to the close of business on the business day immediately preceding December 1, 2020,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indenture to the 2021 Notes)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December 1, 2020 until the close of business on the second scheduled trading day immediately preceding the maturity date, holders may convert their 2021 Notes at any time, regardless of the foregoing circumstances.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t is the Company’s current intent and policy to settle conversions through combination settlement with a specified dollar amount per $1,000 principal amount of notes of $1,000. and are classified as long-term debt. Should the sale price condition be met in a future quarter, the 2021 Notes will be convertible at the holders’ option during the immediately following quarter. As of June 30 , 2019 , the if-converted value of the 2021 Notes did not exceed the principal value of those notes. In accounting for the issuance of the convertible senior notes, the Company separated the 2021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2.9 million and was determined by deducting the fair value of the liability component from the par value of the 2021 Notes. The equity component is not remeasured as long as it continues to meet the conditions for equity classification. The excess of the principal amount of the liability component over its carrying amount (debt discount) is amortized to interest expense over the term of the 2021 Notes expense at an effective interest rate of 6.29% over the contractual terms of the notes. In accounting for the debt issuance costs of $6.2 million related to the 2021 Notes, the Company allocated the total amount incurred to the liability and equity components of the 2021 Notes based on their relative values. Issuance costs attributable to the liability component were $5.0 million and will be amortized to interest expense using the effective interest method over the contractual terms of the 2021 Notes. The net carrying amount of the liability component of the 2021 Notes was as follows (in thousands):
June 30,
December 31,
2019
2018
Principal
$
172,500
$
172,500
Unamortized discount
(13,936
)
(17,305
)
Unamortized issuance cost
(2,285
)
(2,801
)
Net carrying amount
$
156,279
$
152,394
The net carrying amount of the equity component of the 2021 Notes was as follows (in thousands):
June 30,
December 31,
2019
2018
Debt discount related to value of conversion option
$
32,945
$
32,945
Debt issuance cost
(1,179
)
(1,179
)
Net carrying amount
$
31,766
$
31,766
The following table sets forth the interest expense recognized related to the 2021 Notes (in thousands):
Three Months Ended
Six Months Ended
June 30,
June 30,
2019
2018
2019
2018
Contractual interest expense
$
755
$
755
$
1,510
$
1,510
Amortization of debt discount
1,693
1,591
3,369
3,166
Amortization of debt issuance costs
260
231
515
457
Total interest expense related to the 2021 Notes
$
2,708
$
2,577
$
5,394
$
5,133
In connection with the offering of the 2021 Notes, the Company entered into convertible note hedge transactions with certain bank counterparties in which the Company has the option to purchase initially (subject to adjustment for certain specified events) a total of approximately 1.8 million shares of the Company’s common stock at a price of approximately $96.37 per share. The total cost of the convertible note hedge transactions was $45.1 million. In addition, the Company sold warrants to certain bank counterparties whereby the holders of the warrants have the option to purchase initially (subject to adjustment for certain specified events) a total of approximately 1.8 million shares of the Company’s common stock at a price of $127.28 per share. The Company received $33.1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96.37 to $127.28 per share. As these transactions meet certain accounting criteria, the convertible note hedges and warrants are recorded in stockholders’ equity and are not accounted for as derivatives. The net cost of $12.0 million incurred in connection with the convertible note hedge and warrant transactions was recorded as a reduction to additional paid-in capital on the consolidated balance sheet.</t>
  </si>
  <si>
    <t>Net Loss Per Share</t>
  </si>
  <si>
    <t>Earnings Per Share [Abstract]</t>
  </si>
  <si>
    <t>8. Net Loss Per Share The following table summarizes the computation of basic and diluted net loss per share (in thousands, except share and per share data):
Three Months Ended
Six Months Ended
June 30,
June 30,
2019
2018
2019
2018
Net loss, basic and diluted
$
(28,021
)
$
(10,620
)
$
(72,097
)
$
(28,333
)
Weighted average shares used to compute basic and diluted net loss per share
30,677,567
30,028,985
30,521,463
29,933,164
Net loss per share, basic and diluted
$
(0.91
)
$
(0.35
)
$
(2.36
)
$
(0.95
) Basic net loss per share is computed by dividing the net loss by the weighted average number of common shares outstanding for the period. Diluted net loss per share is computed by dividing the net loss by the weighted average number of common shares and dilutive common stock equivalents outstanding for the period, if inclusion of these is dilutive. Since the Company expects to settle the principal amount of its outstanding convertible senior notes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96.37 per share for the 2021 Notes, which has not occurred as of June 30, 2019. In connection with the issuance of the 2021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the Company is required to make upon conversion of the 2021 Notes.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June 30,
2019
2018
Unreleased restricted stock
1,405,998
871,524
Options to purchase common stock
2,095,461
2,360,812
Convertible senior notes
1,790,033
1,790,033
Warrants related to the issuance of convertible senior notes
1,790,033
1,790,033
Total
7,081,525
6,812,402</t>
  </si>
  <si>
    <t>Employee Benefit Plans</t>
  </si>
  <si>
    <t>Postemployment Benefits [Abstract]</t>
  </si>
  <si>
    <t xml:space="preserve">9. Employee Benefit Plans 401(k) Plan In 2007, the Company adopted a 401(k) plan for its employees whereby eligible employees may contribute up to the maximum amount permitted by the Internal Revenue Code. In June 2016, the Company adopted a policy to match a portion of employee contributions for all qualified employees participating in the 401(k) plan. The Company recorded an expense for matching contributions of and $0.7 million and $2.6 million for the three and six months ended June 30, 2019, respectively, and $0.6 million and $2.1 million for the three and six months ended June 30, 2018, respectively. Employee Stock Purchase Plan The Company’s 2014 Employee Stock Purchase Plan (ESPP) allows eligible employees to purchase shares of the Company’s Class A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lass A common stock on the first trading day of the offering period or on the last trading day of the offering period. There were 119,393 shares of common stock issued under the ESPP for the three and six months ended June 30, 2019 and 53,824 shares of common stock issued under the ESPP for the three and six months ended June 30, 2018. Shares available for future purchase under the ESPP were 1,207,212 at June 30, 2019. </t>
  </si>
  <si>
    <t>Summary of Significant Accounting Policies (Policies)</t>
  </si>
  <si>
    <t>Basis of Presentation</t>
  </si>
  <si>
    <t>Basis of Presentation These condensed consolidated financial statements have been prepared in accordance with U.S. GAAP. The condensed consolidated financial statements include the Company’s accounts and those of its wholly-owned subsidiaries. All intercompany accounts and transactions have been eliminated.</t>
  </si>
  <si>
    <t>Segments</t>
  </si>
  <si>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Revenue by geography is based on the billing address of the customer. The United States was the only country with revenue accounting for more than 10% of the total revenue in any of the periods presented, as follows:
Three Months Ended
Six Months Ended
June 30,
June 30,
2019
2018
2019
2018
United States
83
%
83
%
82
%
82
% Long-lived assets and operating income located outside the United States are not material; therefore, disclosures have been limited to revenue.</t>
  </si>
  <si>
    <t>Foreign Currency Translation</t>
  </si>
  <si>
    <t>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Six Months Ended
June 30,
June 30,
2019
2018
2019
2018
Net unrealized foreign currency gain (loss)
$
483
$
(413
)
$
501
$
(886
)
Net realized foreign currency gain (loss)
(316
)
(128
)
(626
)
292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warranty obligations; clinical accruals; stock-based compensation; depreciation and amortization periods; inventory valuation; valuation of investments; and accounting for income tax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and is in excess of federally insured limits. The Company maintained investments in money market funds that were not federally insured during the periods ended June 30, 2019 and December 31, 2018. The Company also held cash in foreign banks of approximately $8.1 million at June 30, 2019 and $4.1 million at December 31, 2018 that was not federally insured. The Company has not experienced any losses on its deposits of cash and cash equivalents. The Company’s convertible note hedge transactions, entered into in connection with the 2021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a combination of a direct sales force , sales agents and independent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During the three and six months ended June 30, 2019 and 2018, no single customer accounted for 10% 10% The Company is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t>
  </si>
  <si>
    <t>Fair Value of Financial Instruments</t>
  </si>
  <si>
    <t>Fair Value of Financial Instruments The carrying amounts of certain of the Company’s financial instruments, including cash equivalents, short-term investments, accounts receivable, accounts payable and accrued liabilities, approximate fair value due to their relatively short maturities.</t>
  </si>
  <si>
    <t>Cash and Cash Equivalents</t>
  </si>
  <si>
    <t>Cash and Cash Equivalents The Company considers all highly-liquid investments purchased with an original maturity of three months or less at the date of purchase to be cash equivalents. Cash and cash equivalents include money market funds in the amount of $16.7 million and $15.6 million as of June 30, 2019 and December 31, 2018, respectively. At June 30, 2019 and December 31, 2018, the Company’s cash equivalents were held at institutions in the United States and include deposits in a money market fund which was unrestricted as to withdrawal or use.</t>
  </si>
  <si>
    <t>Restricted Cash</t>
  </si>
  <si>
    <t>Restricted Cash Restricted cash as of June 30, 2019 and December 31, 2018 consists of a letter of credit of $0.6 million representing collateral for the Company’s Redwood City, California building lease pursuant to an agreement dated March 5, 2015.</t>
  </si>
  <si>
    <t>Investment Securities</t>
  </si>
  <si>
    <t>Investment Securities The Company classifies its investment securities as available-for-sale. Those investments with original maturities greater than three months at the date of purchase and remaining maturities of less than 12 months are considered short-term investments. Those investments with remaining maturities greater than 12 months at the date of purchase are also classified as short-term investments as management considers them to be available for current operations if needed. The Company’s investment securities classified as available-for-sale are recorded at fair value. Unrealized gains and losses, deemed temporary in nature, are reported as a separate component of accumulated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Inventories are stated at the lower of cost to purchase or manufacture the inventory or the net realizable value of such inventory. Cost is determined using the standard cost method which approximates the first-in, first-out basi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 writes down inventory that has become obsolete, inventory that has a cost basis in excess of its expected net realizable value, and inventory that is in excess of expected requirements. The estimate of excess quantities is subjective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net realizable value approach that has been used to value inventory. The Company also periodically evaluates inventory quantities in consideration of actual loss experience. In addition, the Company determines at times that there may be certain inventory that does not meet its product requirements. As a result of these evaluations, the Company recognized total writedowns of $0.3 million and $0.5 million for the three months ended June 30, 2019 and 2018, respectively, and $4.1 million and $0.3 million for the six months ended June 30, 2019 and 2018, respectively. The total writedown for the six months ended June 30, 2019 included $3.6 million related to an excess raw material charge. The Company’s estimation of the future demand for any given particular component of the Senza product may vary and may result in changes in estimates of inventory values in any particular period.</t>
  </si>
  <si>
    <t>Shipping and Handling Costs</t>
  </si>
  <si>
    <t xml:space="preserve">Shipping and Handling Costs The Company has made the accounting policy election under ASC 606 to account for shipping and handling costs as a fulfillment activity. These costs are accrued when the related revenue is recognized. </t>
  </si>
  <si>
    <t>Revenue Recognition</t>
  </si>
  <si>
    <t>Revenue Recognition Revenue is recognized when obligations under the terms of a contract with customers are satisfied, which occurs with the transfer of control of the Company’s goods to its customers. Revenue is measured as the amount of consideration the Company expects to receive in exchange for transferring the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Sales, value add, and other taxes the Company collects concurrent with revenue-producing activities are excluded from revenue. The expected costs associated with warranty obligations continue to be recognized as expense when the products are sold (see Note 6). The Company periodically provides incentive offers, in the form of rebates, to customers based on their aggregate levels of purchases. Product revenue is recorded net of such incentive offers.</t>
  </si>
  <si>
    <t>Allowance for Doubtful Accounts</t>
  </si>
  <si>
    <t>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t>
  </si>
  <si>
    <t>Warranty Obligations</t>
  </si>
  <si>
    <t>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t>
  </si>
  <si>
    <t>Property and Equipment</t>
  </si>
  <si>
    <t>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based either on discounted cash flows or appraised value, depending on the nature of the asset. There were no impairment charges or changes in estimated useful lives recorded through June 30, 2019.</t>
  </si>
  <si>
    <t>Income Taxes</t>
  </si>
  <si>
    <t xml:space="preserve">Income Taxes During the three and six months ended June 30, 2019 and 2018, the Company calculated its interim tax provision to record taxes incurred on a discrete basis due to the variability of taxable income in the jurisdictions in which it operates. The provision for income taxes for the three and six months ended June 30, 2019 and 2018 is primarily comprised of foreign and state taxes based upon income earned during the period with no tax benefit recorded for the loss jurisdiction.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A nominal amount of interest and penalties have been recognized for the three and six months ended June 30, 2019. No interest or penalties related to income taxes have been recognized in the statements of operations and comprehensive loss for the three and six months ended June 30, 2018. </t>
  </si>
  <si>
    <t>Other Comprehensive Income (Loss)</t>
  </si>
  <si>
    <t>Other Comprehensive Income (Loss) Other comprehensive income (loss) represents all changes in the stockholders’ equity except those resulting from distributions to stockholders. The Company’s changes in unrealized gains and losses on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t>
  </si>
  <si>
    <t>Research and Development</t>
  </si>
  <si>
    <t>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facilities and information services, clinical trial and related clinical manufacturing expenses, fees paid to investigative sites and other indirect costs.</t>
  </si>
  <si>
    <t>Stock-Based Compensation</t>
  </si>
  <si>
    <t>Stock-Based Compensation The Company accounts for stock-based compensation arrangements with employees in accordance with Accounting Standards Codification (ASC) 718, Compensation - Stock Compensation. In March 2016, the Financial Accounting Standards Board (FASB) issued Accounting Standards Update (ASU) No. 2016-09, Stock Compensation (Topic 718): Improvements to Employee Shared-Based Payment Accounting , which the Company adopted on January 1, 2017. Under ASU 2016-09, entities are permitted to make an accounting policy election to either estim ate forfeitures on share-based payment awards, as previously required, or to recognize forfeitures as they occur. The Company has elected to continue to estimate forfeitures expected to occur to determine the amount of compensation cost recognized in each period. ASU 2016-09 also requires that entities recognize, on a prospective basis, all excess tax benefits and tax deficiencies as income tax expense or benefit in the income statement as discrete items in the reporting period in which they occur. The adoption did not result in a cumulative-effect adjustment to accumulated deficit as of January 1, 2017 using the modified retrospective method. Additionally, under ASU 2016-09, excess tax benefits are classified as an operating activity in the statement of cash flows. The Company has elected the presentation of excess tax benefits in the statement of cash flows using the prospective transition method.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the expected term that options will remain outstanding, the expected common stock price volatility over the term of the option awards, risk-free interest rates and expected dividends. Changes in the assumptions can materially affect the fair value and ultimately how much stock-based compensation expense is recognized.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In March 2019, the Company granted performance stock units (PSUs) to the Company’s Chief Executive Officer. The PSUs are subject to continued service to the Company through the vesting date. The number of shares to be issued upon vesting are based on the total shareholder return of the Company’s common stock compared to the S&amp;P Healthcare Equipment Select Industry Index (the Index), subject to an upward adjustment based on the Company’s absolute stock price performance over the specified measurement period. If the performance metrics are not met within the specified time limits, the PSUs will be canceled. The fair value of the PSUs is determined on the date of grant using a Monte Carlo simulation model, which is based on a larger number of possible stock price outcomes for the Company’s stock and the Index. The use of the Monte Carlo simulation model requires the input of certain assumptions, including the expected stock price volatility of the Company and members of the Index, correlation between changes in the stock price of the Company and members of the Index, risk-free interest rate and expected dividends, as applicable. The fair value of the PSUs is recognized over the specified measurement period on a straight-line basis. Upon adoption of ASU 2016-09 as described above, excess tax benefits or deficiencies from share-based award activity are reflected in the consolidated statements of operations as a component of the provision for income taxes, whereas they were previously recognized as additional paid-in capital.</t>
  </si>
  <si>
    <t>Net Loss per Share of Common Stock</t>
  </si>
  <si>
    <t>Net Loss per Share of Common Stock Basic net loss per common share is calculated by dividing net loss by the weighted average number of common shares outstanding during the period, without consideration for potentially dilutive securities. Diluted net loss per share is computed by dividing net loss by the weighted average number of common shares and potentially dilutive securities outstanding for the period. For purposes of the diluted net loss per share calculation, the Company’s restricted stock units and options to purchase shares of common stock are considered to be potentially dilutive securities. Because the Company has reported a net loss in all periods presented, diluted net loss per common share is the same as basic net loss per common share for those periods.</t>
  </si>
  <si>
    <t>Recent Accounting Pronouncements</t>
  </si>
  <si>
    <t>Recent Accounting Pronouncements In June 2016, the FASB issued ASU No. 2016-13, Financial Instruments - Credit Losses (Topic 326): Measurement of Credit Losses on Financial Instruments The FASB has also issued several updates to ASU No. 2016-13. The Company has not determined the potential effects of the guidance on its consolidated financial statements</t>
  </si>
  <si>
    <t>Adoption of ASC 842</t>
  </si>
  <si>
    <t>Adoption of ASC 842 On January 1, 2019, the Company adopted the new accounting standard ASC 842, Leases The Company adopted the new lease standard using the transition method that allowed entities to initially apply ASC 842 at the adoption date and recognize a cumulative-effect adjustment to the opening balance of retained earnings in the period of adoption (the optional transition method). The Company elected the package of transitional practical expedients, such that, for leases existing prior to the adoption of ASC 842, the Company will not need to reassess whether contracts are leases, will retain historical lease classification and historical initial direct costs classification. The Company also elected the hindsight practical expedient to determine the lease term for existing leases. Operating lease assets and operating lease liabilities are recognized based on the present value of minimum lease payments over the remaining lease term. The Company uses its incremental borrowing rate based on information available when determining the lease liabilities. Lease cost is recognized on a straight-line basis over the expected lease term.</t>
  </si>
  <si>
    <t>Summary of Significant Accounting Policies (Tables)</t>
  </si>
  <si>
    <t>Schedule of Revenue by Major Customers by Geographic Area</t>
  </si>
  <si>
    <t>The United States was the only country with revenue accounting for more than 10% of the total revenue in any of the periods presented, as follows:
Three Months Ended
Six Months Ended
June 30,
June 30,
2019
2018
2019
2018
United States
83
%
83
%
82
%
82
%</t>
  </si>
  <si>
    <t>Net Unrealized and Net Realized Foreign Currency Transaction Gains (Losses)</t>
  </si>
  <si>
    <t>The Company recorded net unrealized and net realized foreign currency transaction gains (losses) during the periods presented as follows (in thousands):
Three Months Ended
Six Months Ended
June 30,
June 30,
2019
2018
2019
2018
Net unrealized foreign currency gain (loss)
$
483
$
(413
)
$
501
$
(886
)
Net realized foreign currency gain (loss)
(316
)
(128
)
(626
)
292</t>
  </si>
  <si>
    <t>Lease Accounting (Tables)</t>
  </si>
  <si>
    <t>Schedule of Weighted Average Lease Terms and Discounts Rates</t>
  </si>
  <si>
    <t>The weighted average lease terms and discounts rates are as follows:
June 30, 2019
Operating Lease Term and Discount Rate
Weighted-average remaining lease term
5.80 years
Weighted-average discount rate
7.0%</t>
  </si>
  <si>
    <t>Schedule of Maturity of Lease Liabilities</t>
  </si>
  <si>
    <t>As of June 30, 2019, t he maturity of lease liabilities are as follows (in thousands):
Operating Leases
2019, remaining months
$
2,224
2020
4,924
2021
5,073
2022
5,258
2023
5,522
Thereafter
8,086
Total lease payments
31,087
Less: Interest
(5,778
)
Present value of lease liabilities
$
25,309</t>
  </si>
  <si>
    <t>Supplemental Lease Cost Information</t>
  </si>
  <si>
    <t>Supplemental lease cost information are as follows (in thousands):
Three Months Ended
Six Months Ended
June 30, 2019
June 30, 2019
Operating lease cost
$
1,239
$
2,514</t>
  </si>
  <si>
    <t>Schedule Of Operating Lease Assets and Liabilities</t>
  </si>
  <si>
    <t>Supplemental balance sheet information are as follows (in thousands):
June 30, 2019
Operating Leases:
Operating lease assets
$
23,153
Other current liabilities
$
3,122
Long term operating lease liabilities
22,187
Total operating lease liabilities
$
25,309</t>
  </si>
  <si>
    <t>Schedule of Supplemental Cash Flow Information Related to Lease</t>
  </si>
  <si>
    <t>Supplemental cash flow information are as follows (in thousands):
Three Months Ended
Six Months Ended
June 30, 2019
June 30, 2019
Cash paid for amounts included in the measurement of lease liabilities:
Operating cash flow from operating leases
$
884
$
1,780</t>
  </si>
  <si>
    <t>ASC 842 [Member]</t>
  </si>
  <si>
    <t>Schedule of Impact of Changes Made to the Consolidated Balance Sheet from the Adoption of ASC 842</t>
  </si>
  <si>
    <t>Adoption of the new lease standard resulted in the recording of operating lease assets of $24.8 million and operating lease liabilities of $26.2 million. The impact of the changes made to the consolidated balance sheet as of January 1, 2019 from the adoption of ASC 842 were as follows (in thousands):
Balance at
Adjustments Due
Balance at
December 31, 2018
to ASC 842
January 1, 2019
Balance Sheet:
Operating lease assets
$
—
$
24,771
$
24,771
Other current liabilities
119
2,389
2,508
Long-term operating lease liabilities
—
23,805
23,805
Other long-term liabilities
2,825
(1,423
)
1,402</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Balance as of June 30, 2019
Level 1
Level 2
Level 3
Total
Assets:
Money market funds (i)
$
16,719
$
—
$
—
$
16,719
Agency bonds (iii)
—
2,000
—
2,000
Commercial paper (ii)
—
75,780
—
75,780
Corporate notes (iii)
—
123,037
—
123,037
Total assets
$
16,719
$
200,817
$
—
$
217,536
Balance as of December 31, 2018
Level 1
Level 2
Level 3
Total
Assets:
Money market funds (i)
$
15,572
$
—
$
—
$
15,572
Commercial paper (ii)
—
119,602
—
119,602
Corporate notes (ii)
—
111,532
—
111,532
Total assets
$
15,572
$
231,134
$
—
$
246,706
(i)
Included in cash and cash equivalents on the condensed consolidated balance sheets.
(i i )
Included in cash and cash equivalents or short-term investments on the condensed consolidated balance sheets.
(iii)
Included in short-term investments on the condensed consolidated balance sheets.</t>
  </si>
  <si>
    <t>Balance Sheet Components (Tables)</t>
  </si>
  <si>
    <t>Summary of Gross Unrealized Gains and Unrealized Losses of Investment Securities Excluding Investments in Money Market Funds</t>
  </si>
  <si>
    <t>The following is a summary of the gross unrealized gains and unrealized losses on the Company’s investment securities, excluding investments in money market funds (in thousands):
June 30, 2019
Amortized Cost
Gross Unrealized Holding Gains
Gross Unrealized Holding Losses
Aggregate Fair Value
Investment Securities
Agency bonds
$
2,000
$
—
$
—
$
2,000
Commercial paper (i)
75,696
84
—
75,780
Corporate notes
122,747
290
—
123,037
Total securities
$
200,443
$
374
$
—
$
200,817
December 31, 2018
Amortized Cost
Gross Unrealized Holding Gains
Gross Unrealized Holding Losses
Aggregate Fair Value
Investment Securities
Commercial paper (ii)
$
119,692
$
—
$
(90
)
$
119,602
Corporate notes (ii)
111,652
—
(120
)
111,532
Total securities
$
231,344
$
—
$
(210
)
$
231,134
(i)
Includes $29.7 million of commercial paper that is classified as cash and cash equivalents on the condensed consolidated balance sheets.
(ii)
Includes $15.8 million of commercial paper and $2.0 million of corporate notes that are classified as cash and cash equivalents on the condensed consolidated balance sheets.</t>
  </si>
  <si>
    <t>Summary of Contractual Maturities of Investment Securities</t>
  </si>
  <si>
    <t>The contractual maturities of the Company’s investment securities as of June 30, 2019 were as follows (in thousands):
Amortized Cost
Fair Value
Amounts maturing within one year
$
200,443
$
200,817
Amounts maturing after one year through five years
—
—
Total investment securities
$
200,443
$
200,817</t>
  </si>
  <si>
    <t>Components of Inventories</t>
  </si>
  <si>
    <t>Inventories (in thousands)
June 30,
December 31,
2019
2018
Raw materials
$
30,450
$
37,453
Finished goods
61,903
54,582
Total inventories
$
92,353
$
92,035</t>
  </si>
  <si>
    <t>Schedule of Property and Equipment, Net and Depreciation and Amortization Expense</t>
  </si>
  <si>
    <t>Property and Equipment, Net (in thousands)
June 30,
December 31,
2019
2018
Laboratory equipment
$
3,059
$
2,874
Computer equipment and software
9,256
8,751
Furniture and fixtures
3,978
3,903
Leasehold improvements
4,218
4,218
Construction in process
2,422
1,811
Total
22,933
21,557
Less: Accumulated depreciation and amortization
(10,950
)
(8,756
)
Property and equipment, net
$
11,983
$
12,801
The Company recognized depreciation and amortization expense on property and equipment as follows (in thousands):
Three Months Ended
Six Months Ended
June 30,
June 30,
2019
2018
2019
2018
Depreciation and amortization expense
$
1,109
$
952
$
2,194
$
1,767</t>
  </si>
  <si>
    <t>Summary of Accrued Liabilities</t>
  </si>
  <si>
    <t>Accrued Liabilities (in thousands)
June 30,
December 31,
2019
2018
Accrued payroll and related expenses
$
24,122
$
26,792
Accrued professional fees
3,116
1,595
Accrued taxes
1,885
2,506
Accrued clinical and research expenses
2,286
1,105
Accrued interest
243
243
Accrued warranty
1,291
1,236
Inventory related liabilities
1,682
790
Accrued other
5,226
4,523
Total accrued liabilities
$
39,851
$
38,790</t>
  </si>
  <si>
    <t>Commitments and Contingencies (Tables)</t>
  </si>
  <si>
    <t>Schedule of Activities Related to Warranty Obligations</t>
  </si>
  <si>
    <t>Activities related to warranty obligations were as follows (in thousands):
Three Months Ended
Six Months Ended
June 30,
June 30,
2019
2018
2019
2018
Beginning balance
$
1,307
$
820
$
1,236
$
708
Provision for warranty
471
584
936
1,084
Utilization
(487
)
(461
)
(881
)
(849
)
Ending balance
$
1,291
$
943
$
1,291
$
943</t>
  </si>
  <si>
    <t>Summary of Royalty Expense</t>
  </si>
  <si>
    <t>The Company recognized royalty expense during the periods indicated as follows (in thousands):
Three Months Ended
Six Months Ended
June 30,
June 30,
2019
2018
2019
2018
Royalty expense
$
773
$
792
$
1,430
$
1,485</t>
  </si>
  <si>
    <t>Long-term Debt (Tables)</t>
  </si>
  <si>
    <t>Debt Instrument [Line Items]</t>
  </si>
  <si>
    <t>Interest Expense Recognized Related to Convertible Notes</t>
  </si>
  <si>
    <t>The following table sets forth the interest expense recognized related to the 2021 Notes (in thousands):
Three Months Ended
Six Months Ended
June 30,
June 30,
2019
2018
2019
2018
Contractual interest expense
$
755
$
755
$
1,510
$
1,510
Amortization of debt discount
1,693
1,591
3,369
3,166
Amortization of debt issuance costs
260
231
515
457
Total interest expense related to the 2021 Notes
$
2,708
$
2,577
$
5,394
$
5,133</t>
  </si>
  <si>
    <t>Debt, Liability Component [Member]</t>
  </si>
  <si>
    <t>Net Carrying Amount of Convertible Debt</t>
  </si>
  <si>
    <t>The net carrying amount of the liability component of the 2021 Notes was as follows (in thousands):
June 30,
December 31,
2019
2018
Principal
$
172,500
$
172,500
Unamortized discount
(13,936
)
(17,305
)
Unamortized issuance cost
(2,285
)
(2,801
)
Net carrying amount
$
156,279
$
152,394</t>
  </si>
  <si>
    <t>Debt, Equity Component [Member]</t>
  </si>
  <si>
    <t>The net carrying amount of the equity component of the 2021 Notes was as follows (in thousands):
June 30,
December 31,
2019
2018
Debt discount related to value of conversion option
$
32,945
$
32,945
Debt issuance cost
(1,179
)
(1,179
)
Net carrying amount
$
31,766
$
31,766</t>
  </si>
  <si>
    <t>Net Loss Per Share (Tables)</t>
  </si>
  <si>
    <t>Computation of Basic and Diluted Net Loss per Share</t>
  </si>
  <si>
    <t>The following table summarizes the computation of basic and diluted net loss per share (in thousands, except share and per share data):
Three Months Ended
Six Months Ended
June 30,
June 30,
2019
2018
2019
2018
Net loss, basic and diluted
$
(28,021
)
$
(10,620
)
$
(72,097
)
$
(28,333
)
Weighted average shares used to compute basic and diluted net loss per share
30,677,567
30,028,985
30,521,463
29,933,164
Net loss per share, basic and diluted
$
(0.91
)
$
(0.35
)
$
(2.36
)
$
(0.95
)</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 as the effect would be anti-dilutive:
June 30,
2019
2018
Unreleased restricted stock
1,405,998
871,524
Options to purchase common stock
2,095,461
2,360,812
Convertible senior notes
1,790,033
1,790,033
Warrants related to the issuance of convertible senior notes
1,790,033
1,790,033
Total
7,081,525
6,812,402</t>
  </si>
  <si>
    <t>Formation and Business of the Company - Additional Information (Detail) - USD ($) $ in Thousands</t>
  </si>
  <si>
    <t>1 Months Ended</t>
  </si>
  <si>
    <t>Jun. 30, 2016</t>
  </si>
  <si>
    <t>Mar. 31, 2019</t>
  </si>
  <si>
    <t>Mar. 31, 2018</t>
  </si>
  <si>
    <t>Formation and Business of the Company [Line Items]</t>
  </si>
  <si>
    <t>Cash used in operations</t>
  </si>
  <si>
    <t>1.75% Convertible Senior Notes due 2021 [Member]</t>
  </si>
  <si>
    <t>Debt instrument due year</t>
  </si>
  <si>
    <t>2021</t>
  </si>
  <si>
    <t>Summary of Significant Accounting Policies - Additional Information (Detail)</t>
  </si>
  <si>
    <t>Jun. 30, 2019USD ($)Customer</t>
  </si>
  <si>
    <t>Jun. 30, 2018USD ($)Customer</t>
  </si>
  <si>
    <t>Jun. 30, 2019USD ($)BusinessCustomer</t>
  </si>
  <si>
    <t>Dec. 31, 2018USD ($)Customer</t>
  </si>
  <si>
    <t>Summary Of Significant Accounting Policies [Line Items]</t>
  </si>
  <si>
    <t>Number of business activities | Business</t>
  </si>
  <si>
    <t>Cash held in foreign banks</t>
  </si>
  <si>
    <t>Money market funds</t>
  </si>
  <si>
    <t>Write down of inventory</t>
  </si>
  <si>
    <t>Excess raw material charge</t>
  </si>
  <si>
    <t>Standard product warranty, description</t>
  </si>
  <si>
    <t>limited one- to five-year warranty</t>
  </si>
  <si>
    <t>Impairment charges</t>
  </si>
  <si>
    <t>Interest or penalties recognized</t>
  </si>
  <si>
    <t>Employee stock purchase plan offering period</t>
  </si>
  <si>
    <t>6 months</t>
  </si>
  <si>
    <t>RSU's [Member]</t>
  </si>
  <si>
    <t>Vesting term</t>
  </si>
  <si>
    <t>4 years</t>
  </si>
  <si>
    <t>Minimum [Member]</t>
  </si>
  <si>
    <t>Estimated useful life of property and equipment</t>
  </si>
  <si>
    <t>3 years</t>
  </si>
  <si>
    <t>Maximum [Member]</t>
  </si>
  <si>
    <t>5 years</t>
  </si>
  <si>
    <t>Letter of Credit [Member]</t>
  </si>
  <si>
    <t>Customer Concentration Risk [Member] | Revenue [Member]</t>
  </si>
  <si>
    <t>Concentration risk, percentage</t>
  </si>
  <si>
    <t>10.00%</t>
  </si>
  <si>
    <t>Number of customers accounted 10% or more concentration risk | Customer</t>
  </si>
  <si>
    <t>Credit Concentration Risk [Member] | Accounts Receivable [Member]</t>
  </si>
  <si>
    <t>Summary of Significant Accounting Policies - Schedule of Revenue by Major Customers by Geographic Area (Detail)</t>
  </si>
  <si>
    <t>Revenue [Member] | Geographic Concentration Risk [Member] | United States [Member]</t>
  </si>
  <si>
    <t>Concentration Risk [Line Items]</t>
  </si>
  <si>
    <t>83.00%</t>
  </si>
  <si>
    <t>82.00%</t>
  </si>
  <si>
    <t>Summary of Significant Accounting Policies - Net Unrealized and Net Realized Foreign Currency Transaction Gains (Losses) (Detail) - USD ($) $ in Thousands</t>
  </si>
  <si>
    <t>Net unrealized foreign currency gain (loss)</t>
  </si>
  <si>
    <t>Net realized foreign currency gain (loss)</t>
  </si>
  <si>
    <t>Lease Accounting - Additional Information (Detail) - USD ($) $ in Thousands</t>
  </si>
  <si>
    <t>Jan. 01, 2019</t>
  </si>
  <si>
    <t>Lessee Lease Description [Line Items]</t>
  </si>
  <si>
    <t>Operating lease liabilities</t>
  </si>
  <si>
    <t>Existence of option to extend the lease</t>
  </si>
  <si>
    <t>Option to extend the lease term, description</t>
  </si>
  <si>
    <t>As of June 30, 2019, the Company has leases with remaining terms of less than 1 year to 8 years, some of which may include options to extend the lease term for up to 5 years.</t>
  </si>
  <si>
    <t>ASC 842 [Member] | Minimum [Member]</t>
  </si>
  <si>
    <t>Lease term</t>
  </si>
  <si>
    <t>12 months</t>
  </si>
  <si>
    <t>Operating lease, remaining term</t>
  </si>
  <si>
    <t>1 year</t>
  </si>
  <si>
    <t>ASC 842 [Member] | Maximum [Member]</t>
  </si>
  <si>
    <t>8 years</t>
  </si>
  <si>
    <t>Options to extend the lease term</t>
  </si>
  <si>
    <t>Lease Accounting - Schedule of Impact of Changes Made to the Consolidated Balance Sheet from the Adoption of ASC 842 (Detail) - USD ($) $ in Thousands</t>
  </si>
  <si>
    <t>ASC 842 [Member] | Adjustments due to ASC 842 [Member]</t>
  </si>
  <si>
    <t>Lease Accounting - Schedule of Weighted Average Lease Terms and Discounts Rates (Detail)</t>
  </si>
  <si>
    <t>Weighted-average remaining lease term</t>
  </si>
  <si>
    <t>5 years 9 months 18 days</t>
  </si>
  <si>
    <t>Weighted-average discount rate</t>
  </si>
  <si>
    <t>7.00%</t>
  </si>
  <si>
    <t>Lease Accounting - Schedule of Maturity of Lease Liabilities (Detail) $ in Thousands</t>
  </si>
  <si>
    <t>Jun. 30, 2019USD ($)</t>
  </si>
  <si>
    <t>2019, remaining months</t>
  </si>
  <si>
    <t>2020</t>
  </si>
  <si>
    <t>2022</t>
  </si>
  <si>
    <t>2023</t>
  </si>
  <si>
    <t>Thereafter</t>
  </si>
  <si>
    <t>Total lease payments</t>
  </si>
  <si>
    <t>Less: Interest</t>
  </si>
  <si>
    <t>Present value of lease liabilities</t>
  </si>
  <si>
    <t>Lease Accounting - Supplemental Lease Cost Information (Detail) - USD ($) $ in Thousands</t>
  </si>
  <si>
    <t>Operating lease cost</t>
  </si>
  <si>
    <t>Lease Accounting - Summary of Operating Lease Assets and Liabilities (Detail) $ in Thousands</t>
  </si>
  <si>
    <t>Operating Leases:</t>
  </si>
  <si>
    <t>Long term operating lease liabilities</t>
  </si>
  <si>
    <t>Total operating lease liabilities</t>
  </si>
  <si>
    <t>Lease Accounting - Schedule of Supplemental Cash Flow Information Related to Lease (Detail) - USD ($) $ in Thousands</t>
  </si>
  <si>
    <t>Cash paid for amounts included in the measurement of lease liabilities:</t>
  </si>
  <si>
    <t>Operating cash flow from operating leases</t>
  </si>
  <si>
    <t>Fair Value Measurements - Financial Instruments Measured at Fair Value on Recurring Basis (Detail) - Fair Value Measurements Recurring [Member] - USD ($) $ in Thousands</t>
  </si>
  <si>
    <t>Fair Value, Assets and Liabilities Measured on Recurring and Nonrecurring Basis [Line Items]</t>
  </si>
  <si>
    <t>Level 1 [Member]</t>
  </si>
  <si>
    <t>Level 2 [Member]</t>
  </si>
  <si>
    <t>Money Market Funds [Member]</t>
  </si>
  <si>
    <t>[1]</t>
  </si>
  <si>
    <t>Money Market Funds [Member] | Level 1 [Member]</t>
  </si>
  <si>
    <t>Agency Bonds [Member]</t>
  </si>
  <si>
    <t>[2]</t>
  </si>
  <si>
    <t>Agency Bonds [Member] | Level 2 [Member]</t>
  </si>
  <si>
    <t>Commercial Paper [Member]</t>
  </si>
  <si>
    <t>[3]</t>
  </si>
  <si>
    <t>Commercial Paper [Member] | Level 2 [Member]</t>
  </si>
  <si>
    <t>Corporate Notes [Member]</t>
  </si>
  <si>
    <t>Corporate Notes [Member] | Level 2 [Member]</t>
  </si>
  <si>
    <t>Included in cash and cash equivalents on the condensed consolidated balance sheets.</t>
  </si>
  <si>
    <t>Included in short-term investments on the condensed consolidated balance sheets.</t>
  </si>
  <si>
    <t>Included in cash and cash equivalents or short-term investments on the condensed consolidated balance sheets.</t>
  </si>
  <si>
    <t>Fair Value Measurements - Additional Information (Detail) - 1.75% Convertible Senior Notes due 2021 [Member] - USD ($) $ in Millions</t>
  </si>
  <si>
    <t>Debt instrument interest rate</t>
  </si>
  <si>
    <t>1.75%</t>
  </si>
  <si>
    <t>Fair value of notes</t>
  </si>
  <si>
    <t>Balance Sheet Components - Summary of Gross Unrealized Gains and Unrealized Losses of Investment Securities Excluding Investments in Money Market Funds (Detail) - USD ($) $ in Thousands</t>
  </si>
  <si>
    <t>Schedule of Available-for-sale Securities [Line Items]</t>
  </si>
  <si>
    <t>Amortized Cost</t>
  </si>
  <si>
    <t>Gross Unrealized Holding Gains</t>
  </si>
  <si>
    <t>Gross Unrealized Holding Losses</t>
  </si>
  <si>
    <t>Aggregate Fair Value</t>
  </si>
  <si>
    <t>Includes $29.7 million of commercial paper that is classified as cash and cash equivalents on the condensed consolidated balance sheets.</t>
  </si>
  <si>
    <t>Includes $15.8 million of commercial paper and $2.0 million of corporate notes that are classified as cash and cash equivalents on the condensed consolidated balance sheets.</t>
  </si>
  <si>
    <t>Balance Sheet Components - Summary of Gross Unrealized Gains and Unrealized Losses of Investment Securities Excluding Investments in Money Market Funds (Parenthetical) (Detail) - USD ($) $ in Thousands</t>
  </si>
  <si>
    <t>Balance Sheet Components - Summary of Contractual Maturities of Investment Securities (Detail) - USD ($) $ in Thousands</t>
  </si>
  <si>
    <t>Investments Debt And Equity Securities [Abstract]</t>
  </si>
  <si>
    <t>Amortized Cost, Amounts maturing within one year</t>
  </si>
  <si>
    <t>Fair Value, Amounts maturing within one year</t>
  </si>
  <si>
    <t>Fair Value, Total investment securities</t>
  </si>
  <si>
    <t>Balance Sheet Components - Components of Inventories (Detail) - USD ($) $ in Thousands</t>
  </si>
  <si>
    <t>Inventory Disclosure [Abstract]</t>
  </si>
  <si>
    <t>Raw materials</t>
  </si>
  <si>
    <t>Finished goods</t>
  </si>
  <si>
    <t>Total inventories</t>
  </si>
  <si>
    <t>Balance Sheet Components - Schedule of Property and Equipment, Net (Detail) - USD ($) $ in Thousands</t>
  </si>
  <si>
    <t>Property, Plant and Equipment [Line Items]</t>
  </si>
  <si>
    <t>Property and equipment, gross</t>
  </si>
  <si>
    <t>Less: Accumulated depreciation and amortization</t>
  </si>
  <si>
    <t>Laboratory Equipment [Member]</t>
  </si>
  <si>
    <t>Computer Equipment and Software [Member]</t>
  </si>
  <si>
    <t>Furniture and Fixtures [Member]</t>
  </si>
  <si>
    <t>Leasehold Improvements [Member]</t>
  </si>
  <si>
    <t>Construction in Process [Member]</t>
  </si>
  <si>
    <t>Balance Sheet Components - Schedule of Property and Equipment, Depreciation and Amortization Expense (Detail) - USD ($) $ in Thousands</t>
  </si>
  <si>
    <t>Property Plant And Equipment [Abstract]</t>
  </si>
  <si>
    <t>Depreciation and amortization expense</t>
  </si>
  <si>
    <t>Balance Sheet Components - Summary of Accrued Liabilities (Detail) - USD ($) $ in Thousands</t>
  </si>
  <si>
    <t>Dec. 31, 2017</t>
  </si>
  <si>
    <t>Payables And Accruals [Abstract]</t>
  </si>
  <si>
    <t>Accrued payroll and related expenses</t>
  </si>
  <si>
    <t>Accrued professional fees</t>
  </si>
  <si>
    <t>Accrued taxes</t>
  </si>
  <si>
    <t>Accrued clinical and research expenses</t>
  </si>
  <si>
    <t>Accrued interest</t>
  </si>
  <si>
    <t>Accrued warranty</t>
  </si>
  <si>
    <t>Inventory related liabilities</t>
  </si>
  <si>
    <t>Accrued other</t>
  </si>
  <si>
    <t>Total accrued liabilities</t>
  </si>
  <si>
    <t>Commitments and Contingencies - Additional Information (Detail)</t>
  </si>
  <si>
    <t>Aug. 01, 2019</t>
  </si>
  <si>
    <t>Feb. 28, 2019USD ($)ConvertibleNote</t>
  </si>
  <si>
    <t>Apr. 30, 2017</t>
  </si>
  <si>
    <t>Dec. 31, 2016USD ($)ft²</t>
  </si>
  <si>
    <t>Mar. 31, 2015USD ($)ft²</t>
  </si>
  <si>
    <t>Jun. 30, 2018USD ($)</t>
  </si>
  <si>
    <t>Mar. 31, 2019Patent</t>
  </si>
  <si>
    <t>Dec. 31, 2018USD ($)</t>
  </si>
  <si>
    <t>Dec. 09, 2016Patent</t>
  </si>
  <si>
    <t>Other Commitments [Line Items]</t>
  </si>
  <si>
    <t>Retainer fees</t>
  </si>
  <si>
    <t>Expectation period for first obligation</t>
  </si>
  <si>
    <t>Secured convertible note, measured at amortized cost</t>
  </si>
  <si>
    <t>Value of certain rights measured at cost</t>
  </si>
  <si>
    <t>Contingent liabilities</t>
  </si>
  <si>
    <t>Patent Infringement [Member]</t>
  </si>
  <si>
    <t>Subsequent Event [Member]</t>
  </si>
  <si>
    <t>Litigation amendment period</t>
  </si>
  <si>
    <t>21 days</t>
  </si>
  <si>
    <t>Boston Scientific Corporation [Member]</t>
  </si>
  <si>
    <t>Patent infringement lawsuit allegation against number of patents | Patent</t>
  </si>
  <si>
    <t>First Obligation [Member]</t>
  </si>
  <si>
    <t>Additional contingent consideration payment secured by convertible notes</t>
  </si>
  <si>
    <t>Number of additional secured convertible notes | ConvertibleNote</t>
  </si>
  <si>
    <t>Second Obligation [Member]</t>
  </si>
  <si>
    <t>Licensing Agreement [Member]</t>
  </si>
  <si>
    <t>Annual royalty payment</t>
  </si>
  <si>
    <t>Mayo And VGL [Member] | Licensing Agreement [Member]</t>
  </si>
  <si>
    <t>License agreement, terms</t>
  </si>
  <si>
    <t>The agreement will terminate upon the expiration of (1) the last to expire of the licensed patents or (2) the Company’s obligations to pay royalties, whichever is later, unless terminated earlier. The agreement can be terminated by the Company, Mayo or VGL upon 60 days’ notice of a party’s material breach if such breach remains uncured after such 60-day period.</t>
  </si>
  <si>
    <t>Mayo Foundation [Member] | Licensing Agreement [Member]</t>
  </si>
  <si>
    <t>Mayo Foundation [Member] | Licensing Agreement [Member] | Minimum [Member]</t>
  </si>
  <si>
    <t>Redwood Office Agreement [Member]</t>
  </si>
  <si>
    <t>Lease agreement, commencement period</t>
  </si>
  <si>
    <t>2015-03</t>
  </si>
  <si>
    <t>Area of office space | ft²</t>
  </si>
  <si>
    <t>Lease agreement, effective date</t>
  </si>
  <si>
    <t>Jun. 30,
		2015</t>
  </si>
  <si>
    <t>Lease agreement, expiration period</t>
  </si>
  <si>
    <t>2022-05</t>
  </si>
  <si>
    <t>Lease expense, payment due</t>
  </si>
  <si>
    <t>Annual lease expense payable in final year of lease term</t>
  </si>
  <si>
    <t>Redwood Office Agreement Additional Expansion Premises [Member] | Amendment 1 [Member]</t>
  </si>
  <si>
    <t>Commencement date description</t>
  </si>
  <si>
    <t>The lease for the Expansion Premises commenced on June 1, 2018</t>
  </si>
  <si>
    <t>Lease commencement date</t>
  </si>
  <si>
    <t>Jun. 1,
		2018</t>
  </si>
  <si>
    <t>Lease agreement, expiration date</t>
  </si>
  <si>
    <t>May 31,
		2025</t>
  </si>
  <si>
    <t>Redwood Office Agreement Additional Expansion Premises [Member] | Amendment 2 [Member]</t>
  </si>
  <si>
    <t>May 31,
		2017</t>
  </si>
  <si>
    <t>Non-cancellable Facility Lease [Member]</t>
  </si>
  <si>
    <t>Mar. 1,
		2017</t>
  </si>
  <si>
    <t>Feb. 28,
		2022</t>
  </si>
  <si>
    <t>Lease agreement, lease expense</t>
  </si>
  <si>
    <t>Commitments and Contingencies - Schedule of Activities Related to Warranty Obligations (Detail) - USD ($) $ in Thousands</t>
  </si>
  <si>
    <t>Beginning balance</t>
  </si>
  <si>
    <t>Provision for warranty</t>
  </si>
  <si>
    <t>Utilization</t>
  </si>
  <si>
    <t>Ending balance</t>
  </si>
  <si>
    <t>Commitments and Contingencies - Summary of Royalty Expense (Detail) - USD ($) $ in Thousands</t>
  </si>
  <si>
    <t>Royalty expense</t>
  </si>
  <si>
    <t>Long-term Debt - Additional Information (Detail) - 1.75% Convertible Senior Notes due 2021 [Member]</t>
  </si>
  <si>
    <t>Jun. 30, 2016USD ($)d$ / sharesshares</t>
  </si>
  <si>
    <t>Aggregate principal amount of convertible senior notes</t>
  </si>
  <si>
    <t>Additional aggregate principal amount of convertible senior notes</t>
  </si>
  <si>
    <t>Debt instrument frequency of payment</t>
  </si>
  <si>
    <t>semi-annually in arrears on June 1 and December 1 of each year, commencing on December 1, 2016</t>
  </si>
  <si>
    <t>Net proceeds from the debt offering after deducting transaction costs</t>
  </si>
  <si>
    <t>Convertible notes principal amount</t>
  </si>
  <si>
    <t>Convertible notes, shares issued | shares</t>
  </si>
  <si>
    <t>Convertible notes, type of equity security issued</t>
  </si>
  <si>
    <t>common stock</t>
  </si>
  <si>
    <t>Convertible notes, conversion price | $ / shares</t>
  </si>
  <si>
    <t>Debt instrument convertible, percentage of conversion price</t>
  </si>
  <si>
    <t>130.00%</t>
  </si>
  <si>
    <t>Percentage of repurchase price, which is equal to principal amount of convertible notes</t>
  </si>
  <si>
    <t>100.00%</t>
  </si>
  <si>
    <t>Debt instrument combination settlement</t>
  </si>
  <si>
    <t>Debt conversion, converted instrument amount</t>
  </si>
  <si>
    <t>Debt instrument, effective interest rate</t>
  </si>
  <si>
    <t>6.29%</t>
  </si>
  <si>
    <t>Debt issuance costs attributable to the liability and equity component, total amount</t>
  </si>
  <si>
    <t>Debt issuance costs attributable to the liability component</t>
  </si>
  <si>
    <t>Number of shares purchased under convertible note hedge transactions | shares</t>
  </si>
  <si>
    <t>Purchase price of the shares issued under convertible note hedge transactions | $ / shares</t>
  </si>
  <si>
    <t>Total cost of the convertible note hedge transactions</t>
  </si>
  <si>
    <t>Proceeds from issuance of warrants</t>
  </si>
  <si>
    <t>Net cost of reduction to additional paid-in capital</t>
  </si>
  <si>
    <t>Warrant [Member]</t>
  </si>
  <si>
    <t>Number of shares issued for warrants under convertible note hedge transactions | shares</t>
  </si>
  <si>
    <t>130% for Applicable Conversion Price [Member]</t>
  </si>
  <si>
    <t>Debt instrument convertible trading days | d</t>
  </si>
  <si>
    <t>Debt instrument convertible consecutive trading days | d</t>
  </si>
  <si>
    <t>98% Applicable Conversion Price [Member]</t>
  </si>
  <si>
    <t>Percentage of closing sale price of common stock</t>
  </si>
  <si>
    <t>98.00%</t>
  </si>
  <si>
    <t>Maximum [Member] | Warrant [Member]</t>
  </si>
  <si>
    <t>Overall conversion price | $ / shares</t>
  </si>
  <si>
    <t>Minimum [Member] | Warrant [Member]</t>
  </si>
  <si>
    <t>Long-term Debt - Net Carrying Amount of Liability Component of Convertible Debt (Detail) - 1.75% Convertible Senior Notes due 2021 [Member] - USD ($) $ in Thousands</t>
  </si>
  <si>
    <t>Unamortized issuance cost</t>
  </si>
  <si>
    <t>Principal</t>
  </si>
  <si>
    <t>Unamortized discount</t>
  </si>
  <si>
    <t>Net carrying amount</t>
  </si>
  <si>
    <t>Long-term Debt - Net Carrying Amount of Equity Component of Convertible Debt (Detail) - 1.75% Convertible Senior Notes due 2021 [Member] - USD ($) $ in Thousands</t>
  </si>
  <si>
    <t>Debt discount related to value of conversion option</t>
  </si>
  <si>
    <t>Debt issuance cost</t>
  </si>
  <si>
    <t>Long-term Debt - Interest Expense Recognized Related to Convertible Notes (Detail) - USD ($) $ in Thousands</t>
  </si>
  <si>
    <t>Amortization of debt issuance costs</t>
  </si>
  <si>
    <t>Contractual interest expense</t>
  </si>
  <si>
    <t>Amortization of debt discount</t>
  </si>
  <si>
    <t>Total interest expense related to the 2021 Notes</t>
  </si>
  <si>
    <t>Net Loss Per Share - Computation of Basic and Diluted Net Loss per Share (Detail) - USD ($) $ / shares in Units, $ in Thousands</t>
  </si>
  <si>
    <t>Net loss, basic and diluted</t>
  </si>
  <si>
    <t>Weighted average shares used to compute basic and diluted net loss per share</t>
  </si>
  <si>
    <t>Net Loss Per Share - Additional Information (Detail)</t>
  </si>
  <si>
    <t>Jun. 30, 2019$ / shares</t>
  </si>
  <si>
    <t>Earnings Per Share Diluted [Line Items]</t>
  </si>
  <si>
    <t>Convertible notes, conversion price</t>
  </si>
  <si>
    <t>Net Loss Per Share - Computation of Potentially Dilutive Securities Outstanding Excluded from Computation of Diluted Shares (Detail) - shares</t>
  </si>
  <si>
    <t>Antidilutive Securities Excluded from Computation of Earnings Per Share [Line Items]</t>
  </si>
  <si>
    <t>Potentially dilutive securities excluded from computation of diluted shares outstanding</t>
  </si>
  <si>
    <t>Unreleased Restricted Stock [Member]</t>
  </si>
  <si>
    <t>Options to Purchase Common Stock [Member]</t>
  </si>
  <si>
    <t>Convertible Senior Notes [Member]</t>
  </si>
  <si>
    <t>Warrants Related to the Issuance of Convertible Senior Notes [Member]</t>
  </si>
  <si>
    <t>Employee Benefit Plans - Additional Information (Detail) - USD ($) $ in Millions</t>
  </si>
  <si>
    <t>Share-based Compensation Arrangement by Share-based Payment Award [Line Items]</t>
  </si>
  <si>
    <t>Expense for matching contributions</t>
  </si>
  <si>
    <t>ESPP offering period</t>
  </si>
  <si>
    <t>Employee Stock [Member]</t>
  </si>
  <si>
    <t>Maximum employee subscription rate</t>
  </si>
  <si>
    <t>15.00%</t>
  </si>
  <si>
    <t>Purchase price of common stock shares, lower of fair market value, percentage</t>
  </si>
  <si>
    <t>85.00%</t>
  </si>
  <si>
    <t>Shares of common stock issued</t>
  </si>
  <si>
    <t>Shares available for future purch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3088530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6</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9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63</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row>
    <row r="9" spans="1:2">
      <c r="A9" s="4" t="s">
        <v>281</v>
      </c>
      <c r="B9"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2812</v>
      </c>
      <c r="C3" s="6" t="n">
        <v>51266</v>
      </c>
    </row>
    <row r="4" spans="1:3">
      <c r="A4" s="4" t="s">
        <v>61</v>
      </c>
      <c r="B4" s="5" t="n">
        <v>171119</v>
      </c>
      <c r="C4" s="5" t="n">
        <v>213281</v>
      </c>
    </row>
    <row r="5" spans="1:3">
      <c r="A5" s="4" t="s">
        <v>62</v>
      </c>
      <c r="B5" s="5" t="n">
        <v>67052</v>
      </c>
      <c r="C5" s="5" t="n">
        <v>80656</v>
      </c>
    </row>
    <row r="6" spans="1:3">
      <c r="A6" s="4" t="s">
        <v>63</v>
      </c>
      <c r="B6" s="5" t="n">
        <v>92353</v>
      </c>
      <c r="C6" s="5" t="n">
        <v>92035</v>
      </c>
    </row>
    <row r="7" spans="1:3">
      <c r="A7" s="4" t="s">
        <v>64</v>
      </c>
      <c r="B7" s="5" t="n">
        <v>7348</v>
      </c>
      <c r="C7" s="5" t="n">
        <v>6621</v>
      </c>
    </row>
    <row r="8" spans="1:3">
      <c r="A8" s="4" t="s">
        <v>65</v>
      </c>
      <c r="B8" s="5" t="n">
        <v>400684</v>
      </c>
      <c r="C8" s="5" t="n">
        <v>443859</v>
      </c>
    </row>
    <row r="9" spans="1:3">
      <c r="A9" s="4" t="s">
        <v>66</v>
      </c>
      <c r="B9" s="5" t="n">
        <v>11983</v>
      </c>
      <c r="C9" s="5" t="n">
        <v>12801</v>
      </c>
    </row>
    <row r="10" spans="1:3">
      <c r="A10" s="4" t="s">
        <v>67</v>
      </c>
      <c r="B10" s="5" t="n">
        <v>23153</v>
      </c>
    </row>
    <row r="11" spans="1:3">
      <c r="A11" s="4" t="s">
        <v>68</v>
      </c>
      <c r="B11" s="5" t="n">
        <v>11567</v>
      </c>
      <c r="C11" s="5" t="n">
        <v>5850</v>
      </c>
    </row>
    <row r="12" spans="1:3">
      <c r="A12" s="4" t="s">
        <v>69</v>
      </c>
      <c r="B12" s="5" t="n">
        <v>606</v>
      </c>
      <c r="C12" s="5" t="n">
        <v>606</v>
      </c>
    </row>
    <row r="13" spans="1:3">
      <c r="A13" s="4" t="s">
        <v>70</v>
      </c>
      <c r="B13" s="5" t="n">
        <v>447993</v>
      </c>
      <c r="C13" s="5" t="n">
        <v>463116</v>
      </c>
    </row>
    <row r="14" spans="1:3">
      <c r="A14" s="3" t="s">
        <v>71</v>
      </c>
    </row>
    <row r="15" spans="1:3">
      <c r="A15" s="4" t="s">
        <v>72</v>
      </c>
      <c r="B15" s="5" t="n">
        <v>23150</v>
      </c>
      <c r="C15" s="5" t="n">
        <v>23505</v>
      </c>
    </row>
    <row r="16" spans="1:3">
      <c r="A16" s="4" t="s">
        <v>73</v>
      </c>
      <c r="B16" s="5" t="n">
        <v>39851</v>
      </c>
      <c r="C16" s="5" t="n">
        <v>38790</v>
      </c>
    </row>
    <row r="17" spans="1:3">
      <c r="A17" s="4" t="s">
        <v>74</v>
      </c>
      <c r="B17" s="5" t="n">
        <v>3222</v>
      </c>
      <c r="C17" s="5" t="n">
        <v>119</v>
      </c>
    </row>
    <row r="18" spans="1:3">
      <c r="A18" s="4" t="s">
        <v>75</v>
      </c>
      <c r="B18" s="5" t="n">
        <v>66223</v>
      </c>
      <c r="C18" s="5" t="n">
        <v>62414</v>
      </c>
    </row>
    <row r="19" spans="1:3">
      <c r="A19" s="4" t="s">
        <v>76</v>
      </c>
      <c r="B19" s="5" t="n">
        <v>156279</v>
      </c>
      <c r="C19" s="5" t="n">
        <v>152394</v>
      </c>
    </row>
    <row r="20" spans="1:3">
      <c r="A20" s="4" t="s">
        <v>77</v>
      </c>
      <c r="B20" s="5" t="n">
        <v>22187</v>
      </c>
    </row>
    <row r="21" spans="1:3">
      <c r="A21" s="4" t="s">
        <v>78</v>
      </c>
      <c r="B21" s="5" t="n">
        <v>1762</v>
      </c>
      <c r="C21" s="5" t="n">
        <v>2825</v>
      </c>
    </row>
    <row r="22" spans="1:3">
      <c r="A22" s="4" t="s">
        <v>79</v>
      </c>
      <c r="B22" s="5" t="n">
        <v>246451</v>
      </c>
      <c r="C22" s="5" t="n">
        <v>217633</v>
      </c>
    </row>
    <row r="23" spans="1:3">
      <c r="A23" s="4" t="s">
        <v>80</v>
      </c>
      <c r="B23" s="4" t="s">
        <v>81</v>
      </c>
      <c r="C23" s="4" t="s">
        <v>81</v>
      </c>
    </row>
    <row r="24" spans="1:3">
      <c r="A24" s="3" t="s">
        <v>82</v>
      </c>
    </row>
    <row r="25" spans="1:3">
      <c r="A25" s="4" t="s">
        <v>83</v>
      </c>
      <c r="B25" s="4" t="s">
        <v>81</v>
      </c>
      <c r="C25" s="4" t="s">
        <v>81</v>
      </c>
    </row>
    <row r="26" spans="1:3">
      <c r="A26" s="4" t="s">
        <v>84</v>
      </c>
      <c r="B26" s="5" t="n">
        <v>31</v>
      </c>
      <c r="C26" s="5" t="n">
        <v>30</v>
      </c>
    </row>
    <row r="27" spans="1:3">
      <c r="A27" s="4" t="s">
        <v>85</v>
      </c>
      <c r="B27" s="5" t="n">
        <v>580428</v>
      </c>
      <c r="C27" s="5" t="n">
        <v>552612</v>
      </c>
    </row>
    <row r="28" spans="1:3">
      <c r="A28" s="4" t="s">
        <v>86</v>
      </c>
      <c r="B28" s="5" t="n">
        <v>-738</v>
      </c>
      <c r="C28" s="5" t="n">
        <v>-1077</v>
      </c>
    </row>
    <row r="29" spans="1:3">
      <c r="A29" s="4" t="s">
        <v>87</v>
      </c>
      <c r="B29" s="5" t="n">
        <v>-378179</v>
      </c>
      <c r="C29" s="5" t="n">
        <v>-306082</v>
      </c>
    </row>
    <row r="30" spans="1:3">
      <c r="A30" s="4" t="s">
        <v>88</v>
      </c>
      <c r="B30" s="5" t="n">
        <v>201542</v>
      </c>
      <c r="C30" s="5" t="n">
        <v>245483</v>
      </c>
    </row>
    <row r="31" spans="1:3">
      <c r="A31" s="4" t="s">
        <v>89</v>
      </c>
      <c r="B31" s="6" t="n">
        <v>447993</v>
      </c>
      <c r="C31" s="6" t="n">
        <v>463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316</v>
      </c>
      <c r="B1" s="2" t="s">
        <v>317</v>
      </c>
      <c r="C1" s="2" t="s">
        <v>102</v>
      </c>
      <c r="G1" s="2" t="s">
        <v>1</v>
      </c>
      <c r="I1" s="2" t="s">
        <v>161</v>
      </c>
    </row>
    <row r="2" spans="1:9">
      <c r="B2" s="2" t="s">
        <v>318</v>
      </c>
      <c r="C2" s="2" t="s">
        <v>2</v>
      </c>
      <c r="D2" s="2" t="s">
        <v>319</v>
      </c>
      <c r="E2" s="2" t="s">
        <v>103</v>
      </c>
      <c r="F2" s="2" t="s">
        <v>320</v>
      </c>
      <c r="G2" s="2" t="s">
        <v>2</v>
      </c>
      <c r="H2" s="2" t="s">
        <v>103</v>
      </c>
      <c r="I2" s="2" t="s">
        <v>58</v>
      </c>
    </row>
    <row r="3" spans="1:9">
      <c r="A3" s="3" t="s">
        <v>321</v>
      </c>
    </row>
    <row r="4" spans="1:9">
      <c r="A4" s="4" t="s">
        <v>118</v>
      </c>
      <c r="C4" s="6" t="n">
        <v>28021</v>
      </c>
      <c r="D4" s="6" t="n">
        <v>44076</v>
      </c>
      <c r="E4" s="6" t="n">
        <v>10620</v>
      </c>
      <c r="F4" s="6" t="n">
        <v>17713</v>
      </c>
      <c r="G4" s="6" t="n">
        <v>72097</v>
      </c>
      <c r="H4" s="6" t="n">
        <v>28333</v>
      </c>
      <c r="I4" s="6" t="n">
        <v>49200</v>
      </c>
    </row>
    <row r="5" spans="1:9">
      <c r="A5" s="4" t="s">
        <v>322</v>
      </c>
      <c r="G5" s="5" t="n">
        <v>33377</v>
      </c>
      <c r="H5" s="6" t="n">
        <v>5112</v>
      </c>
      <c r="I5" s="5" t="n">
        <v>5700</v>
      </c>
    </row>
    <row r="6" spans="1:9">
      <c r="A6" s="4" t="s">
        <v>87</v>
      </c>
      <c r="C6" s="6" t="n">
        <v>378179</v>
      </c>
      <c r="G6" s="6" t="n">
        <v>378179</v>
      </c>
      <c r="I6" s="6" t="n">
        <v>306082</v>
      </c>
    </row>
    <row r="7" spans="1:9">
      <c r="A7" s="4" t="s">
        <v>323</v>
      </c>
    </row>
    <row r="8" spans="1:9">
      <c r="A8" s="3" t="s">
        <v>321</v>
      </c>
    </row>
    <row r="9" spans="1:9">
      <c r="A9" s="4" t="s">
        <v>324</v>
      </c>
      <c r="B9" s="4" t="s">
        <v>325</v>
      </c>
      <c r="G9" s="4" t="s">
        <v>325</v>
      </c>
      <c r="I9" s="4" t="s">
        <v>325</v>
      </c>
    </row>
  </sheetData>
  <mergeCells count="3">
    <mergeCell ref="A1:A2"/>
    <mergeCell ref="C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15"/>
    <col customWidth="1" max="3" min="3" width="29"/>
    <col customWidth="1" max="4" min="4" width="29"/>
    <col customWidth="1" max="5" min="5" width="37"/>
    <col customWidth="1" max="6" min="6" width="29"/>
    <col customWidth="1" max="7" min="7" width="29"/>
  </cols>
  <sheetData>
    <row r="1" spans="1:7">
      <c r="A1" s="1" t="s">
        <v>326</v>
      </c>
      <c r="B1" s="2" t="s">
        <v>317</v>
      </c>
      <c r="C1" s="2" t="s">
        <v>102</v>
      </c>
      <c r="E1" s="2" t="s">
        <v>1</v>
      </c>
      <c r="G1" s="2" t="s">
        <v>161</v>
      </c>
    </row>
    <row r="2" spans="1:7">
      <c r="B2" s="2" t="s">
        <v>318</v>
      </c>
      <c r="C2" s="2" t="s">
        <v>327</v>
      </c>
      <c r="D2" s="2" t="s">
        <v>328</v>
      </c>
      <c r="E2" s="2" t="s">
        <v>329</v>
      </c>
      <c r="F2" s="2" t="s">
        <v>328</v>
      </c>
      <c r="G2" s="2" t="s">
        <v>330</v>
      </c>
    </row>
    <row r="3" spans="1:7">
      <c r="A3" s="3" t="s">
        <v>331</v>
      </c>
    </row>
    <row r="4" spans="1:7">
      <c r="A4" s="4" t="s">
        <v>332</v>
      </c>
      <c r="E4" s="5" t="n">
        <v>1</v>
      </c>
    </row>
    <row r="5" spans="1:7">
      <c r="A5" s="4" t="s">
        <v>333</v>
      </c>
      <c r="C5" s="6" t="n">
        <v>8100000</v>
      </c>
      <c r="E5" s="6" t="n">
        <v>8100000</v>
      </c>
      <c r="G5" s="6" t="n">
        <v>4100000</v>
      </c>
    </row>
    <row r="6" spans="1:7">
      <c r="A6" s="4" t="s">
        <v>334</v>
      </c>
      <c r="C6" s="5" t="n">
        <v>16700000</v>
      </c>
      <c r="E6" s="5" t="n">
        <v>16700000</v>
      </c>
      <c r="G6" s="5" t="n">
        <v>15600000</v>
      </c>
    </row>
    <row r="7" spans="1:7">
      <c r="A7" s="4" t="s">
        <v>69</v>
      </c>
      <c r="C7" s="5" t="n">
        <v>606000</v>
      </c>
      <c r="E7" s="5" t="n">
        <v>606000</v>
      </c>
      <c r="G7" s="5" t="n">
        <v>606000</v>
      </c>
    </row>
    <row r="8" spans="1:7">
      <c r="A8" s="4" t="s">
        <v>335</v>
      </c>
      <c r="C8" s="5" t="n">
        <v>300000</v>
      </c>
      <c r="D8" s="6" t="n">
        <v>500000</v>
      </c>
      <c r="E8" s="5" t="n">
        <v>4100000</v>
      </c>
      <c r="F8" s="6" t="n">
        <v>300000</v>
      </c>
    </row>
    <row r="9" spans="1:7">
      <c r="A9" s="4" t="s">
        <v>336</v>
      </c>
      <c r="E9" s="6" t="n">
        <v>3600000</v>
      </c>
    </row>
    <row r="10" spans="1:7">
      <c r="A10" s="4" t="s">
        <v>337</v>
      </c>
      <c r="E10" s="4" t="s">
        <v>338</v>
      </c>
    </row>
    <row r="11" spans="1:7">
      <c r="A11" s="4" t="s">
        <v>339</v>
      </c>
      <c r="E11" s="6" t="n">
        <v>0</v>
      </c>
    </row>
    <row r="12" spans="1:7">
      <c r="A12" s="4" t="s">
        <v>340</v>
      </c>
      <c r="D12" s="6" t="n">
        <v>0</v>
      </c>
      <c r="F12" s="6" t="n">
        <v>0</v>
      </c>
    </row>
    <row r="13" spans="1:7">
      <c r="A13" s="4" t="s">
        <v>341</v>
      </c>
      <c r="E13" s="4" t="s">
        <v>342</v>
      </c>
    </row>
    <row r="14" spans="1:7">
      <c r="A14" s="4" t="s">
        <v>343</v>
      </c>
    </row>
    <row r="15" spans="1:7">
      <c r="A15" s="3" t="s">
        <v>331</v>
      </c>
    </row>
    <row r="16" spans="1:7">
      <c r="A16" s="4" t="s">
        <v>344</v>
      </c>
      <c r="E16" s="4" t="s">
        <v>345</v>
      </c>
    </row>
    <row r="17" spans="1:7">
      <c r="A17" s="4" t="s">
        <v>346</v>
      </c>
    </row>
    <row r="18" spans="1:7">
      <c r="A18" s="3" t="s">
        <v>331</v>
      </c>
    </row>
    <row r="19" spans="1:7">
      <c r="A19" s="4" t="s">
        <v>347</v>
      </c>
      <c r="E19" s="4" t="s">
        <v>348</v>
      </c>
    </row>
    <row r="20" spans="1:7">
      <c r="A20" s="4" t="s">
        <v>349</v>
      </c>
    </row>
    <row r="21" spans="1:7">
      <c r="A21" s="3" t="s">
        <v>331</v>
      </c>
    </row>
    <row r="22" spans="1:7">
      <c r="A22" s="4" t="s">
        <v>347</v>
      </c>
      <c r="E22" s="4" t="s">
        <v>350</v>
      </c>
    </row>
    <row r="23" spans="1:7">
      <c r="A23" s="4" t="s">
        <v>351</v>
      </c>
    </row>
    <row r="24" spans="1:7">
      <c r="A24" s="3" t="s">
        <v>331</v>
      </c>
    </row>
    <row r="25" spans="1:7">
      <c r="A25" s="4" t="s">
        <v>69</v>
      </c>
      <c r="C25" s="6" t="n">
        <v>600000</v>
      </c>
      <c r="E25" s="6" t="n">
        <v>600000</v>
      </c>
      <c r="G25" s="6" t="n">
        <v>600000</v>
      </c>
    </row>
    <row r="26" spans="1:7">
      <c r="A26" s="4" t="s">
        <v>352</v>
      </c>
    </row>
    <row r="27" spans="1:7">
      <c r="A27" s="3" t="s">
        <v>331</v>
      </c>
    </row>
    <row r="28" spans="1:7">
      <c r="A28" s="4" t="s">
        <v>353</v>
      </c>
      <c r="C28" s="4" t="s">
        <v>354</v>
      </c>
      <c r="D28" s="4" t="s">
        <v>354</v>
      </c>
      <c r="E28" s="4" t="s">
        <v>354</v>
      </c>
      <c r="F28" s="4" t="s">
        <v>354</v>
      </c>
    </row>
    <row r="29" spans="1:7">
      <c r="A29" s="4" t="s">
        <v>355</v>
      </c>
      <c r="C29" s="5" t="n">
        <v>0</v>
      </c>
      <c r="D29" s="5" t="n">
        <v>0</v>
      </c>
      <c r="E29" s="5" t="n">
        <v>0</v>
      </c>
      <c r="F29" s="5" t="n">
        <v>0</v>
      </c>
    </row>
    <row r="30" spans="1:7">
      <c r="A30" s="4" t="s">
        <v>356</v>
      </c>
    </row>
    <row r="31" spans="1:7">
      <c r="A31" s="3" t="s">
        <v>331</v>
      </c>
    </row>
    <row r="32" spans="1:7">
      <c r="A32" s="4" t="s">
        <v>353</v>
      </c>
      <c r="E32" s="4" t="s">
        <v>354</v>
      </c>
      <c r="G32" s="4" t="s">
        <v>354</v>
      </c>
    </row>
    <row r="33" spans="1:7">
      <c r="A33" s="4" t="s">
        <v>355</v>
      </c>
      <c r="E33" s="5" t="n">
        <v>0</v>
      </c>
      <c r="G33" s="5" t="n">
        <v>0</v>
      </c>
    </row>
    <row r="34" spans="1:7">
      <c r="A34" s="4" t="s">
        <v>323</v>
      </c>
    </row>
    <row r="35" spans="1:7">
      <c r="A35" s="3" t="s">
        <v>331</v>
      </c>
    </row>
    <row r="36" spans="1:7">
      <c r="A36" s="4" t="s">
        <v>324</v>
      </c>
      <c r="B36" s="4" t="s">
        <v>325</v>
      </c>
      <c r="E36" s="4" t="s">
        <v>325</v>
      </c>
      <c r="G36" s="4" t="s">
        <v>325</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2</v>
      </c>
      <c r="D1" s="2" t="s">
        <v>1</v>
      </c>
    </row>
    <row r="2" spans="1:5">
      <c r="B2" s="2" t="s">
        <v>2</v>
      </c>
      <c r="C2" s="2" t="s">
        <v>103</v>
      </c>
      <c r="D2" s="2" t="s">
        <v>2</v>
      </c>
      <c r="E2" s="2" t="s">
        <v>103</v>
      </c>
    </row>
    <row r="3" spans="1:5">
      <c r="A3" s="4" t="s">
        <v>358</v>
      </c>
    </row>
    <row r="4" spans="1:5">
      <c r="A4" s="3" t="s">
        <v>359</v>
      </c>
    </row>
    <row r="5" spans="1:5">
      <c r="A5" s="4" t="s">
        <v>105</v>
      </c>
      <c r="B5" s="4" t="s">
        <v>360</v>
      </c>
      <c r="C5" s="4" t="s">
        <v>360</v>
      </c>
      <c r="D5" s="4" t="s">
        <v>361</v>
      </c>
      <c r="E5" s="4" t="s">
        <v>3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2</v>
      </c>
      <c r="D1" s="2" t="s">
        <v>1</v>
      </c>
    </row>
    <row r="2" spans="1:5">
      <c r="B2" s="2" t="s">
        <v>2</v>
      </c>
      <c r="C2" s="2" t="s">
        <v>103</v>
      </c>
      <c r="D2" s="2" t="s">
        <v>2</v>
      </c>
      <c r="E2" s="2" t="s">
        <v>103</v>
      </c>
    </row>
    <row r="3" spans="1:5">
      <c r="A3" s="3" t="s">
        <v>196</v>
      </c>
    </row>
    <row r="4" spans="1:5">
      <c r="A4" s="4" t="s">
        <v>363</v>
      </c>
      <c r="B4" s="6" t="n">
        <v>483</v>
      </c>
      <c r="C4" s="6" t="n">
        <v>-413</v>
      </c>
      <c r="D4" s="6" t="n">
        <v>501</v>
      </c>
      <c r="E4" s="6" t="n">
        <v>-886</v>
      </c>
    </row>
    <row r="5" spans="1:5">
      <c r="A5" s="4" t="s">
        <v>364</v>
      </c>
      <c r="B5" s="6" t="n">
        <v>-316</v>
      </c>
      <c r="C5" s="6" t="n">
        <v>-128</v>
      </c>
      <c r="D5" s="6" t="n">
        <v>-626</v>
      </c>
      <c r="E5" s="6" t="n">
        <v>2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65</v>
      </c>
      <c r="B1" s="2" t="s">
        <v>1</v>
      </c>
    </row>
    <row r="2" spans="1:3">
      <c r="B2" s="2" t="s">
        <v>2</v>
      </c>
      <c r="C2" s="2" t="s">
        <v>366</v>
      </c>
    </row>
    <row r="3" spans="1:3">
      <c r="A3" s="3" t="s">
        <v>367</v>
      </c>
    </row>
    <row r="4" spans="1:3">
      <c r="A4" s="4" t="s">
        <v>67</v>
      </c>
      <c r="B4" s="6" t="n">
        <v>23153</v>
      </c>
    </row>
    <row r="5" spans="1:3">
      <c r="A5" s="4" t="s">
        <v>368</v>
      </c>
      <c r="B5" s="5" t="n">
        <v>25309</v>
      </c>
    </row>
    <row r="6" spans="1:3">
      <c r="A6" s="4" t="s">
        <v>280</v>
      </c>
    </row>
    <row r="7" spans="1:3">
      <c r="A7" s="3" t="s">
        <v>367</v>
      </c>
    </row>
    <row r="8" spans="1:3">
      <c r="A8" s="4" t="s">
        <v>67</v>
      </c>
      <c r="B8" s="5" t="n">
        <v>24800</v>
      </c>
      <c r="C8" s="6" t="n">
        <v>24771</v>
      </c>
    </row>
    <row r="9" spans="1:3">
      <c r="A9" s="4" t="s">
        <v>368</v>
      </c>
      <c r="B9" s="6" t="n">
        <v>26200</v>
      </c>
    </row>
    <row r="10" spans="1:3">
      <c r="A10" s="4" t="s">
        <v>369</v>
      </c>
      <c r="B10" s="4" t="s">
        <v>53</v>
      </c>
    </row>
    <row r="11" spans="1:3">
      <c r="A11" s="4" t="s">
        <v>370</v>
      </c>
      <c r="B11" s="4" t="s">
        <v>371</v>
      </c>
    </row>
    <row r="12" spans="1:3">
      <c r="A12" s="4" t="s">
        <v>372</v>
      </c>
    </row>
    <row r="13" spans="1:3">
      <c r="A13" s="3" t="s">
        <v>367</v>
      </c>
    </row>
    <row r="14" spans="1:3">
      <c r="A14" s="4" t="s">
        <v>373</v>
      </c>
      <c r="B14" s="4" t="s">
        <v>374</v>
      </c>
    </row>
    <row r="15" spans="1:3">
      <c r="A15" s="4" t="s">
        <v>375</v>
      </c>
      <c r="B15" s="4" t="s">
        <v>376</v>
      </c>
    </row>
    <row r="16" spans="1:3">
      <c r="A16" s="4" t="s">
        <v>377</v>
      </c>
    </row>
    <row r="17" spans="1:3">
      <c r="A17" s="3" t="s">
        <v>367</v>
      </c>
    </row>
    <row r="18" spans="1:3">
      <c r="A18" s="4" t="s">
        <v>375</v>
      </c>
      <c r="B18" s="4" t="s">
        <v>378</v>
      </c>
    </row>
    <row r="19" spans="1:3">
      <c r="A19" s="4" t="s">
        <v>379</v>
      </c>
      <c r="B19"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66</v>
      </c>
      <c r="D1" s="2" t="s">
        <v>58</v>
      </c>
    </row>
    <row r="2" spans="1:4">
      <c r="A2" s="3" t="s">
        <v>367</v>
      </c>
    </row>
    <row r="3" spans="1:4">
      <c r="A3" s="4" t="s">
        <v>67</v>
      </c>
      <c r="B3" s="6" t="n">
        <v>23153</v>
      </c>
    </row>
    <row r="4" spans="1:4">
      <c r="A4" s="4" t="s">
        <v>74</v>
      </c>
      <c r="B4" s="5" t="n">
        <v>3222</v>
      </c>
      <c r="D4" s="6" t="n">
        <v>119</v>
      </c>
    </row>
    <row r="5" spans="1:4">
      <c r="A5" s="4" t="s">
        <v>77</v>
      </c>
      <c r="B5" s="5" t="n">
        <v>22187</v>
      </c>
    </row>
    <row r="6" spans="1:4">
      <c r="A6" s="4" t="s">
        <v>78</v>
      </c>
      <c r="B6" s="5" t="n">
        <v>1762</v>
      </c>
      <c r="D6" s="6" t="n">
        <v>2825</v>
      </c>
    </row>
    <row r="7" spans="1:4">
      <c r="A7" s="4" t="s">
        <v>280</v>
      </c>
    </row>
    <row r="8" spans="1:4">
      <c r="A8" s="3" t="s">
        <v>367</v>
      </c>
    </row>
    <row r="9" spans="1:4">
      <c r="A9" s="4" t="s">
        <v>67</v>
      </c>
      <c r="B9" s="6" t="n">
        <v>24800</v>
      </c>
      <c r="C9" s="6" t="n">
        <v>24771</v>
      </c>
    </row>
    <row r="10" spans="1:4">
      <c r="A10" s="4" t="s">
        <v>74</v>
      </c>
      <c r="C10" s="5" t="n">
        <v>2508</v>
      </c>
    </row>
    <row r="11" spans="1:4">
      <c r="A11" s="4" t="s">
        <v>77</v>
      </c>
      <c r="C11" s="5" t="n">
        <v>23805</v>
      </c>
    </row>
    <row r="12" spans="1:4">
      <c r="A12" s="4" t="s">
        <v>78</v>
      </c>
      <c r="C12" s="5" t="n">
        <v>1402</v>
      </c>
    </row>
    <row r="13" spans="1:4">
      <c r="A13" s="4" t="s">
        <v>381</v>
      </c>
    </row>
    <row r="14" spans="1:4">
      <c r="A14" s="3" t="s">
        <v>367</v>
      </c>
    </row>
    <row r="15" spans="1:4">
      <c r="A15" s="4" t="s">
        <v>67</v>
      </c>
      <c r="C15" s="5" t="n">
        <v>24771</v>
      </c>
    </row>
    <row r="16" spans="1:4">
      <c r="A16" s="4" t="s">
        <v>74</v>
      </c>
      <c r="C16" s="5" t="n">
        <v>2389</v>
      </c>
    </row>
    <row r="17" spans="1:4">
      <c r="A17" s="4" t="s">
        <v>77</v>
      </c>
      <c r="C17" s="5" t="n">
        <v>23805</v>
      </c>
    </row>
    <row r="18" spans="1:4">
      <c r="A18" s="4" t="s">
        <v>78</v>
      </c>
      <c r="C18" s="6" t="n">
        <v>-14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8</v>
      </c>
    </row>
    <row r="2" spans="1:3">
      <c r="A2" s="3" t="s">
        <v>91</v>
      </c>
    </row>
    <row r="3" spans="1:3">
      <c r="A3" s="4" t="s">
        <v>92</v>
      </c>
      <c r="B3" s="6" t="n">
        <v>1203</v>
      </c>
      <c r="C3" s="6" t="n">
        <v>824</v>
      </c>
    </row>
    <row r="4" spans="1:3">
      <c r="A4" s="4" t="s">
        <v>93</v>
      </c>
      <c r="B4" s="7" t="n">
        <v>0.001</v>
      </c>
      <c r="C4" s="7" t="n">
        <v>0.001</v>
      </c>
    </row>
    <row r="5" spans="1:3">
      <c r="A5" s="4" t="s">
        <v>94</v>
      </c>
      <c r="B5" s="5" t="n">
        <v>10000000</v>
      </c>
      <c r="C5" s="5" t="n">
        <v>10000000</v>
      </c>
    </row>
    <row r="6" spans="1:3">
      <c r="A6" s="4" t="s">
        <v>95</v>
      </c>
      <c r="B6" s="5" t="n">
        <v>0</v>
      </c>
      <c r="C6" s="5" t="n">
        <v>0</v>
      </c>
    </row>
    <row r="7" spans="1:3">
      <c r="A7" s="4" t="s">
        <v>96</v>
      </c>
      <c r="B7" s="5" t="n">
        <v>0</v>
      </c>
      <c r="C7" s="5" t="n">
        <v>0</v>
      </c>
    </row>
    <row r="8" spans="1:3">
      <c r="A8" s="4" t="s">
        <v>97</v>
      </c>
      <c r="B8" s="7" t="n">
        <v>0.001</v>
      </c>
      <c r="C8" s="7" t="n">
        <v>0.001</v>
      </c>
    </row>
    <row r="9" spans="1:3">
      <c r="A9" s="4" t="s">
        <v>98</v>
      </c>
      <c r="B9" s="5" t="n">
        <v>290000000</v>
      </c>
      <c r="C9" s="5" t="n">
        <v>290000000</v>
      </c>
    </row>
    <row r="10" spans="1:3">
      <c r="A10" s="4" t="s">
        <v>99</v>
      </c>
      <c r="B10" s="5" t="n">
        <v>30870626</v>
      </c>
      <c r="C10" s="5" t="n">
        <v>30263536</v>
      </c>
    </row>
    <row r="11" spans="1:3">
      <c r="A11" s="4" t="s">
        <v>100</v>
      </c>
      <c r="B11" s="5" t="n">
        <v>30870626</v>
      </c>
      <c r="C11" s="5" t="n">
        <v>30263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82</v>
      </c>
      <c r="B1" s="2" t="s">
        <v>2</v>
      </c>
    </row>
    <row r="2" spans="1:2">
      <c r="A2" s="3" t="s">
        <v>199</v>
      </c>
    </row>
    <row r="3" spans="1:2">
      <c r="A3" s="4" t="s">
        <v>383</v>
      </c>
      <c r="B3" s="4" t="s">
        <v>384</v>
      </c>
    </row>
    <row r="4" spans="1:2">
      <c r="A4" s="4" t="s">
        <v>385</v>
      </c>
      <c r="B4" s="4" t="s">
        <v>3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199</v>
      </c>
    </row>
    <row r="3" spans="1:2">
      <c r="A3" s="4" t="s">
        <v>389</v>
      </c>
      <c r="B3" s="6" t="n">
        <v>2224</v>
      </c>
    </row>
    <row r="4" spans="1:2">
      <c r="A4" s="4" t="s">
        <v>390</v>
      </c>
      <c r="B4" s="5" t="n">
        <v>4924</v>
      </c>
    </row>
    <row r="5" spans="1:2">
      <c r="A5" s="4" t="s">
        <v>325</v>
      </c>
      <c r="B5" s="5" t="n">
        <v>5073</v>
      </c>
    </row>
    <row r="6" spans="1:2">
      <c r="A6" s="4" t="s">
        <v>391</v>
      </c>
      <c r="B6" s="5" t="n">
        <v>5258</v>
      </c>
    </row>
    <row r="7" spans="1:2">
      <c r="A7" s="4" t="s">
        <v>392</v>
      </c>
      <c r="B7" s="5" t="n">
        <v>5522</v>
      </c>
    </row>
    <row r="8" spans="1:2">
      <c r="A8" s="4" t="s">
        <v>393</v>
      </c>
      <c r="B8" s="5" t="n">
        <v>8086</v>
      </c>
    </row>
    <row r="9" spans="1:2">
      <c r="A9" s="4" t="s">
        <v>394</v>
      </c>
      <c r="B9" s="5" t="n">
        <v>31087</v>
      </c>
    </row>
    <row r="10" spans="1:2">
      <c r="A10" s="4" t="s">
        <v>395</v>
      </c>
      <c r="B10" s="5" t="n">
        <v>-5778</v>
      </c>
    </row>
    <row r="11" spans="1:2">
      <c r="A11" s="4" t="s">
        <v>396</v>
      </c>
      <c r="B11" s="6" t="n">
        <v>25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102</v>
      </c>
      <c r="C1" s="2" t="s">
        <v>1</v>
      </c>
    </row>
    <row r="2" spans="1:3">
      <c r="B2" s="2" t="s">
        <v>2</v>
      </c>
      <c r="C2" s="2" t="s">
        <v>2</v>
      </c>
    </row>
    <row r="3" spans="1:3">
      <c r="A3" s="3" t="s">
        <v>199</v>
      </c>
    </row>
    <row r="4" spans="1:3">
      <c r="A4" s="4" t="s">
        <v>398</v>
      </c>
      <c r="B4" s="6" t="n">
        <v>1239</v>
      </c>
      <c r="C4" s="6" t="n">
        <v>25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88</v>
      </c>
    </row>
    <row r="2" spans="1:2">
      <c r="A2" s="3" t="s">
        <v>400</v>
      </c>
    </row>
    <row r="3" spans="1:2">
      <c r="A3" s="4" t="s">
        <v>67</v>
      </c>
      <c r="B3" s="6" t="n">
        <v>23153</v>
      </c>
    </row>
    <row r="4" spans="1:2">
      <c r="A4" s="4" t="s">
        <v>74</v>
      </c>
      <c r="B4" s="5" t="n">
        <v>3122</v>
      </c>
    </row>
    <row r="5" spans="1:2">
      <c r="A5" s="4" t="s">
        <v>401</v>
      </c>
      <c r="B5" s="5" t="n">
        <v>22187</v>
      </c>
    </row>
    <row r="6" spans="1:2">
      <c r="A6" s="4" t="s">
        <v>402</v>
      </c>
      <c r="B6" s="6" t="n">
        <v>25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102</v>
      </c>
      <c r="C1" s="2" t="s">
        <v>1</v>
      </c>
    </row>
    <row r="2" spans="1:3">
      <c r="B2" s="2" t="s">
        <v>2</v>
      </c>
      <c r="C2" s="2" t="s">
        <v>2</v>
      </c>
    </row>
    <row r="3" spans="1:3">
      <c r="A3" s="3" t="s">
        <v>404</v>
      </c>
    </row>
    <row r="4" spans="1:3">
      <c r="A4" s="4" t="s">
        <v>405</v>
      </c>
      <c r="B4" s="6" t="n">
        <v>884</v>
      </c>
      <c r="C4" s="6" t="n">
        <v>17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58</v>
      </c>
    </row>
    <row r="2" spans="1:4">
      <c r="A2" s="3" t="s">
        <v>407</v>
      </c>
    </row>
    <row r="3" spans="1:4">
      <c r="A3" s="4" t="s">
        <v>70</v>
      </c>
      <c r="C3" s="6" t="n">
        <v>217536</v>
      </c>
      <c r="D3" s="6" t="n">
        <v>246706</v>
      </c>
    </row>
    <row r="4" spans="1:4">
      <c r="A4" s="4" t="s">
        <v>408</v>
      </c>
    </row>
    <row r="5" spans="1:4">
      <c r="A5" s="3" t="s">
        <v>407</v>
      </c>
    </row>
    <row r="6" spans="1:4">
      <c r="A6" s="4" t="s">
        <v>70</v>
      </c>
      <c r="C6" s="5" t="n">
        <v>16719</v>
      </c>
      <c r="D6" s="5" t="n">
        <v>15572</v>
      </c>
    </row>
    <row r="7" spans="1:4">
      <c r="A7" s="4" t="s">
        <v>409</v>
      </c>
    </row>
    <row r="8" spans="1:4">
      <c r="A8" s="3" t="s">
        <v>407</v>
      </c>
    </row>
    <row r="9" spans="1:4">
      <c r="A9" s="4" t="s">
        <v>70</v>
      </c>
      <c r="C9" s="5" t="n">
        <v>200817</v>
      </c>
      <c r="D9" s="5" t="n">
        <v>231134</v>
      </c>
    </row>
    <row r="10" spans="1:4">
      <c r="A10" s="4" t="s">
        <v>410</v>
      </c>
    </row>
    <row r="11" spans="1:4">
      <c r="A11" s="3" t="s">
        <v>407</v>
      </c>
    </row>
    <row r="12" spans="1:4">
      <c r="A12" s="4" t="s">
        <v>70</v>
      </c>
      <c r="B12" s="4" t="s">
        <v>411</v>
      </c>
      <c r="C12" s="5" t="n">
        <v>16719</v>
      </c>
      <c r="D12" s="5" t="n">
        <v>15572</v>
      </c>
    </row>
    <row r="13" spans="1:4">
      <c r="A13" s="4" t="s">
        <v>412</v>
      </c>
    </row>
    <row r="14" spans="1:4">
      <c r="A14" s="3" t="s">
        <v>407</v>
      </c>
    </row>
    <row r="15" spans="1:4">
      <c r="A15" s="4" t="s">
        <v>70</v>
      </c>
      <c r="B15" s="4" t="s">
        <v>411</v>
      </c>
      <c r="C15" s="5" t="n">
        <v>16719</v>
      </c>
      <c r="D15" s="5" t="n">
        <v>15572</v>
      </c>
    </row>
    <row r="16" spans="1:4">
      <c r="A16" s="4" t="s">
        <v>413</v>
      </c>
    </row>
    <row r="17" spans="1:4">
      <c r="A17" s="3" t="s">
        <v>407</v>
      </c>
    </row>
    <row r="18" spans="1:4">
      <c r="A18" s="4" t="s">
        <v>70</v>
      </c>
      <c r="B18" s="4" t="s">
        <v>414</v>
      </c>
      <c r="C18" s="5" t="n">
        <v>2000</v>
      </c>
    </row>
    <row r="19" spans="1:4">
      <c r="A19" s="4" t="s">
        <v>415</v>
      </c>
    </row>
    <row r="20" spans="1:4">
      <c r="A20" s="3" t="s">
        <v>407</v>
      </c>
    </row>
    <row r="21" spans="1:4">
      <c r="A21" s="4" t="s">
        <v>70</v>
      </c>
      <c r="B21" s="4" t="s">
        <v>414</v>
      </c>
      <c r="C21" s="5" t="n">
        <v>2000</v>
      </c>
    </row>
    <row r="22" spans="1:4">
      <c r="A22" s="4" t="s">
        <v>416</v>
      </c>
    </row>
    <row r="23" spans="1:4">
      <c r="A23" s="3" t="s">
        <v>407</v>
      </c>
    </row>
    <row r="24" spans="1:4">
      <c r="A24" s="4" t="s">
        <v>70</v>
      </c>
      <c r="B24" s="4" t="s">
        <v>417</v>
      </c>
      <c r="C24" s="5" t="n">
        <v>75780</v>
      </c>
      <c r="D24" s="5" t="n">
        <v>119602</v>
      </c>
    </row>
    <row r="25" spans="1:4">
      <c r="A25" s="4" t="s">
        <v>418</v>
      </c>
    </row>
    <row r="26" spans="1:4">
      <c r="A26" s="3" t="s">
        <v>407</v>
      </c>
    </row>
    <row r="27" spans="1:4">
      <c r="A27" s="4" t="s">
        <v>70</v>
      </c>
      <c r="B27" s="4" t="s">
        <v>417</v>
      </c>
      <c r="C27" s="5" t="n">
        <v>75780</v>
      </c>
      <c r="D27" s="5" t="n">
        <v>119602</v>
      </c>
    </row>
    <row r="28" spans="1:4">
      <c r="A28" s="4" t="s">
        <v>419</v>
      </c>
    </row>
    <row r="29" spans="1:4">
      <c r="A29" s="3" t="s">
        <v>407</v>
      </c>
    </row>
    <row r="30" spans="1:4">
      <c r="A30" s="4" t="s">
        <v>70</v>
      </c>
      <c r="B30" s="4" t="s">
        <v>414</v>
      </c>
      <c r="C30" s="5" t="n">
        <v>123037</v>
      </c>
      <c r="D30" s="5" t="n">
        <v>111532</v>
      </c>
    </row>
    <row r="31" spans="1:4">
      <c r="A31" s="4" t="s">
        <v>420</v>
      </c>
    </row>
    <row r="32" spans="1:4">
      <c r="A32" s="3" t="s">
        <v>407</v>
      </c>
    </row>
    <row r="33" spans="1:4">
      <c r="A33" s="4" t="s">
        <v>70</v>
      </c>
      <c r="B33" s="4" t="s">
        <v>414</v>
      </c>
      <c r="C33" s="6" t="n">
        <v>123037</v>
      </c>
      <c r="D33" s="6" t="n">
        <v>111532</v>
      </c>
    </row>
    <row r="34" spans="1:4"/>
    <row r="35" spans="1:4">
      <c r="A35" s="4" t="s">
        <v>411</v>
      </c>
      <c r="B35" s="4" t="s">
        <v>421</v>
      </c>
    </row>
    <row r="36" spans="1:4">
      <c r="A36" s="4" t="s">
        <v>414</v>
      </c>
      <c r="B36" s="4" t="s">
        <v>422</v>
      </c>
    </row>
    <row r="37" spans="1:4">
      <c r="A37" s="4" t="s">
        <v>417</v>
      </c>
      <c r="B37" s="4" t="s">
        <v>423</v>
      </c>
    </row>
  </sheetData>
  <mergeCells count="5">
    <mergeCell ref="A1:B1"/>
    <mergeCell ref="A34:C34"/>
    <mergeCell ref="B35:C35"/>
    <mergeCell ref="B36:C36"/>
    <mergeCell ref="B37:C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4</v>
      </c>
      <c r="B1" s="2" t="s">
        <v>317</v>
      </c>
      <c r="C1" s="2" t="s">
        <v>1</v>
      </c>
      <c r="D1" s="2" t="s">
        <v>161</v>
      </c>
    </row>
    <row r="2" spans="1:4">
      <c r="B2" s="2" t="s">
        <v>318</v>
      </c>
      <c r="C2" s="2" t="s">
        <v>2</v>
      </c>
      <c r="D2" s="2" t="s">
        <v>58</v>
      </c>
    </row>
    <row r="3" spans="1:4">
      <c r="A3" s="3" t="s">
        <v>407</v>
      </c>
    </row>
    <row r="4" spans="1:4">
      <c r="A4" s="4" t="s">
        <v>425</v>
      </c>
      <c r="B4" s="4" t="s">
        <v>426</v>
      </c>
      <c r="C4" s="4" t="s">
        <v>426</v>
      </c>
      <c r="D4" s="4" t="s">
        <v>426</v>
      </c>
    </row>
    <row r="5" spans="1:4">
      <c r="A5" s="4" t="s">
        <v>324</v>
      </c>
      <c r="B5" s="4" t="s">
        <v>325</v>
      </c>
      <c r="C5" s="4" t="s">
        <v>325</v>
      </c>
      <c r="D5" s="4" t="s">
        <v>325</v>
      </c>
    </row>
    <row r="6" spans="1:4">
      <c r="A6" s="4" t="s">
        <v>427</v>
      </c>
      <c r="C6" s="9" t="n">
        <v>179.1</v>
      </c>
      <c r="D6" s="9" t="n">
        <v>16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28</v>
      </c>
      <c r="C1" s="2" t="s">
        <v>2</v>
      </c>
      <c r="E1" s="2" t="s">
        <v>58</v>
      </c>
    </row>
    <row r="2" spans="1:6">
      <c r="A2" s="3" t="s">
        <v>429</v>
      </c>
    </row>
    <row r="3" spans="1:6">
      <c r="A3" s="4" t="s">
        <v>430</v>
      </c>
      <c r="C3" s="6" t="n">
        <v>200443</v>
      </c>
      <c r="E3" s="6" t="n">
        <v>231344</v>
      </c>
    </row>
    <row r="4" spans="1:6">
      <c r="A4" s="4" t="s">
        <v>431</v>
      </c>
      <c r="C4" s="5" t="n">
        <v>374</v>
      </c>
    </row>
    <row r="5" spans="1:6">
      <c r="A5" s="4" t="s">
        <v>432</v>
      </c>
      <c r="E5" s="5" t="n">
        <v>-210</v>
      </c>
    </row>
    <row r="6" spans="1:6">
      <c r="A6" s="4" t="s">
        <v>433</v>
      </c>
      <c r="C6" s="5" t="n">
        <v>200817</v>
      </c>
      <c r="E6" s="5" t="n">
        <v>231134</v>
      </c>
    </row>
    <row r="7" spans="1:6">
      <c r="A7" s="4" t="s">
        <v>413</v>
      </c>
    </row>
    <row r="8" spans="1:6">
      <c r="A8" s="3" t="s">
        <v>429</v>
      </c>
    </row>
    <row r="9" spans="1:6">
      <c r="A9" s="4" t="s">
        <v>430</v>
      </c>
      <c r="C9" s="5" t="n">
        <v>2000</v>
      </c>
    </row>
    <row r="10" spans="1:6">
      <c r="A10" s="4" t="s">
        <v>433</v>
      </c>
      <c r="C10" s="5" t="n">
        <v>2000</v>
      </c>
    </row>
    <row r="11" spans="1:6">
      <c r="A11" s="4" t="s">
        <v>416</v>
      </c>
    </row>
    <row r="12" spans="1:6">
      <c r="A12" s="3" t="s">
        <v>429</v>
      </c>
    </row>
    <row r="13" spans="1:6">
      <c r="A13" s="4" t="s">
        <v>430</v>
      </c>
      <c r="C13" s="5" t="n">
        <v>75696</v>
      </c>
      <c r="D13" s="4" t="s">
        <v>411</v>
      </c>
      <c r="E13" s="5" t="n">
        <v>119692</v>
      </c>
      <c r="F13" s="4" t="s">
        <v>414</v>
      </c>
    </row>
    <row r="14" spans="1:6">
      <c r="A14" s="4" t="s">
        <v>431</v>
      </c>
      <c r="B14" s="4" t="s">
        <v>411</v>
      </c>
      <c r="C14" s="5" t="n">
        <v>84</v>
      </c>
    </row>
    <row r="15" spans="1:6">
      <c r="A15" s="4" t="s">
        <v>432</v>
      </c>
      <c r="B15" s="4" t="s">
        <v>414</v>
      </c>
      <c r="E15" s="5" t="n">
        <v>-90</v>
      </c>
    </row>
    <row r="16" spans="1:6">
      <c r="A16" s="4" t="s">
        <v>433</v>
      </c>
      <c r="C16" s="5" t="n">
        <v>75780</v>
      </c>
      <c r="D16" s="4" t="s">
        <v>411</v>
      </c>
      <c r="E16" s="5" t="n">
        <v>119602</v>
      </c>
      <c r="F16" s="4" t="s">
        <v>414</v>
      </c>
    </row>
    <row r="17" spans="1:6">
      <c r="A17" s="4" t="s">
        <v>419</v>
      </c>
    </row>
    <row r="18" spans="1:6">
      <c r="A18" s="3" t="s">
        <v>429</v>
      </c>
    </row>
    <row r="19" spans="1:6">
      <c r="A19" s="4" t="s">
        <v>430</v>
      </c>
      <c r="C19" s="5" t="n">
        <v>122747</v>
      </c>
      <c r="E19" s="5" t="n">
        <v>111652</v>
      </c>
      <c r="F19" s="4" t="s">
        <v>414</v>
      </c>
    </row>
    <row r="20" spans="1:6">
      <c r="A20" s="4" t="s">
        <v>431</v>
      </c>
      <c r="C20" s="5" t="n">
        <v>290</v>
      </c>
    </row>
    <row r="21" spans="1:6">
      <c r="A21" s="4" t="s">
        <v>432</v>
      </c>
      <c r="B21" s="4" t="s">
        <v>414</v>
      </c>
      <c r="E21" s="5" t="n">
        <v>-120</v>
      </c>
    </row>
    <row r="22" spans="1:6">
      <c r="A22" s="4" t="s">
        <v>433</v>
      </c>
      <c r="C22" s="6" t="n">
        <v>123037</v>
      </c>
      <c r="E22" s="6" t="n">
        <v>111532</v>
      </c>
      <c r="F22" s="4" t="s">
        <v>414</v>
      </c>
    </row>
    <row r="23" spans="1:6"/>
    <row r="24" spans="1:6">
      <c r="A24" s="4" t="s">
        <v>411</v>
      </c>
      <c r="B24" s="4" t="s">
        <v>434</v>
      </c>
    </row>
    <row r="25" spans="1:6">
      <c r="A25" s="4" t="s">
        <v>414</v>
      </c>
      <c r="B25" s="4" t="s">
        <v>435</v>
      </c>
    </row>
  </sheetData>
  <mergeCells count="6">
    <mergeCell ref="A1:B1"/>
    <mergeCell ref="C1:D1"/>
    <mergeCell ref="E1:F1"/>
    <mergeCell ref="A23:E23"/>
    <mergeCell ref="B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29</v>
      </c>
    </row>
    <row r="3" spans="1:3">
      <c r="A3" s="4" t="s">
        <v>60</v>
      </c>
      <c r="B3" s="6" t="n">
        <v>62812</v>
      </c>
      <c r="C3" s="6" t="n">
        <v>51266</v>
      </c>
    </row>
    <row r="4" spans="1:3">
      <c r="A4" s="4" t="s">
        <v>416</v>
      </c>
    </row>
    <row r="5" spans="1:3">
      <c r="A5" s="3" t="s">
        <v>429</v>
      </c>
    </row>
    <row r="6" spans="1:3">
      <c r="A6" s="4" t="s">
        <v>60</v>
      </c>
      <c r="B6" s="6" t="n">
        <v>29700</v>
      </c>
      <c r="C6" s="5" t="n">
        <v>15800</v>
      </c>
    </row>
    <row r="7" spans="1:3">
      <c r="A7" s="4" t="s">
        <v>419</v>
      </c>
    </row>
    <row r="8" spans="1:3">
      <c r="A8" s="3" t="s">
        <v>429</v>
      </c>
    </row>
    <row r="9" spans="1:3">
      <c r="A9" s="4" t="s">
        <v>60</v>
      </c>
      <c r="C9" s="6"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439</v>
      </c>
      <c r="B3" s="6" t="n">
        <v>200443</v>
      </c>
    </row>
    <row r="4" spans="1:3">
      <c r="A4" s="4" t="s">
        <v>430</v>
      </c>
      <c r="B4" s="5" t="n">
        <v>200443</v>
      </c>
      <c r="C4" s="6" t="n">
        <v>231344</v>
      </c>
    </row>
    <row r="5" spans="1:3">
      <c r="A5" s="4" t="s">
        <v>440</v>
      </c>
      <c r="B5" s="5" t="n">
        <v>200817</v>
      </c>
    </row>
    <row r="6" spans="1:3">
      <c r="A6" s="4" t="s">
        <v>441</v>
      </c>
      <c r="B6" s="6" t="n">
        <v>200817</v>
      </c>
      <c r="C6" s="6" t="n">
        <v>231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93571</v>
      </c>
      <c r="C4" s="6" t="n">
        <v>96080</v>
      </c>
      <c r="D4" s="6" t="n">
        <v>175719</v>
      </c>
      <c r="E4" s="6" t="n">
        <v>183715</v>
      </c>
    </row>
    <row r="5" spans="1:5">
      <c r="A5" s="4" t="s">
        <v>106</v>
      </c>
      <c r="B5" s="5" t="n">
        <v>29628</v>
      </c>
      <c r="C5" s="5" t="n">
        <v>28159</v>
      </c>
      <c r="D5" s="5" t="n">
        <v>58567</v>
      </c>
      <c r="E5" s="5" t="n">
        <v>53793</v>
      </c>
    </row>
    <row r="6" spans="1:5">
      <c r="A6" s="4" t="s">
        <v>107</v>
      </c>
      <c r="B6" s="5" t="n">
        <v>63943</v>
      </c>
      <c r="C6" s="5" t="n">
        <v>67921</v>
      </c>
      <c r="D6" s="5" t="n">
        <v>117152</v>
      </c>
      <c r="E6" s="5" t="n">
        <v>129922</v>
      </c>
    </row>
    <row r="7" spans="1:5">
      <c r="A7" s="3" t="s">
        <v>108</v>
      </c>
    </row>
    <row r="8" spans="1:5">
      <c r="A8" s="4" t="s">
        <v>109</v>
      </c>
      <c r="B8" s="5" t="n">
        <v>14930</v>
      </c>
      <c r="C8" s="5" t="n">
        <v>11416</v>
      </c>
      <c r="D8" s="5" t="n">
        <v>29065</v>
      </c>
      <c r="E8" s="5" t="n">
        <v>22501</v>
      </c>
    </row>
    <row r="9" spans="1:5">
      <c r="A9" s="4" t="s">
        <v>110</v>
      </c>
      <c r="B9" s="5" t="n">
        <v>75573</v>
      </c>
      <c r="C9" s="5" t="n">
        <v>64706</v>
      </c>
      <c r="D9" s="5" t="n">
        <v>156901</v>
      </c>
      <c r="E9" s="5" t="n">
        <v>131324</v>
      </c>
    </row>
    <row r="10" spans="1:5">
      <c r="A10" s="4" t="s">
        <v>111</v>
      </c>
      <c r="B10" s="5" t="n">
        <v>90503</v>
      </c>
      <c r="C10" s="5" t="n">
        <v>76122</v>
      </c>
      <c r="D10" s="5" t="n">
        <v>185966</v>
      </c>
      <c r="E10" s="5" t="n">
        <v>153825</v>
      </c>
    </row>
    <row r="11" spans="1:5">
      <c r="A11" s="4" t="s">
        <v>112</v>
      </c>
      <c r="B11" s="5" t="n">
        <v>-26560</v>
      </c>
      <c r="C11" s="5" t="n">
        <v>-8201</v>
      </c>
      <c r="D11" s="5" t="n">
        <v>-68814</v>
      </c>
      <c r="E11" s="5" t="n">
        <v>-23903</v>
      </c>
    </row>
    <row r="12" spans="1:5">
      <c r="A12" s="4" t="s">
        <v>113</v>
      </c>
      <c r="B12" s="5" t="n">
        <v>1489</v>
      </c>
      <c r="C12" s="5" t="n">
        <v>1135</v>
      </c>
      <c r="D12" s="5" t="n">
        <v>3038</v>
      </c>
      <c r="E12" s="5" t="n">
        <v>2148</v>
      </c>
    </row>
    <row r="13" spans="1:5">
      <c r="A13" s="4" t="s">
        <v>114</v>
      </c>
      <c r="B13" s="5" t="n">
        <v>-2710</v>
      </c>
      <c r="C13" s="5" t="n">
        <v>-2579</v>
      </c>
      <c r="D13" s="5" t="n">
        <v>-5398</v>
      </c>
      <c r="E13" s="5" t="n">
        <v>-5137</v>
      </c>
    </row>
    <row r="14" spans="1:5">
      <c r="A14" s="4" t="s">
        <v>115</v>
      </c>
      <c r="B14" s="5" t="n">
        <v>118</v>
      </c>
      <c r="C14" s="5" t="n">
        <v>-592</v>
      </c>
      <c r="D14" s="5" t="n">
        <v>-225</v>
      </c>
      <c r="E14" s="5" t="n">
        <v>-715</v>
      </c>
    </row>
    <row r="15" spans="1:5">
      <c r="A15" s="4" t="s">
        <v>116</v>
      </c>
      <c r="B15" s="5" t="n">
        <v>-27663</v>
      </c>
      <c r="C15" s="5" t="n">
        <v>-10237</v>
      </c>
      <c r="D15" s="5" t="n">
        <v>-71399</v>
      </c>
      <c r="E15" s="5" t="n">
        <v>-27607</v>
      </c>
    </row>
    <row r="16" spans="1:5">
      <c r="A16" s="4" t="s">
        <v>117</v>
      </c>
      <c r="B16" s="5" t="n">
        <v>358</v>
      </c>
      <c r="C16" s="5" t="n">
        <v>383</v>
      </c>
      <c r="D16" s="5" t="n">
        <v>698</v>
      </c>
      <c r="E16" s="5" t="n">
        <v>726</v>
      </c>
    </row>
    <row r="17" spans="1:5">
      <c r="A17" s="4" t="s">
        <v>118</v>
      </c>
      <c r="B17" s="5" t="n">
        <v>-28021</v>
      </c>
      <c r="C17" s="5" t="n">
        <v>-10620</v>
      </c>
      <c r="D17" s="5" t="n">
        <v>-72097</v>
      </c>
      <c r="E17" s="5" t="n">
        <v>-28333</v>
      </c>
    </row>
    <row r="18" spans="1:5">
      <c r="A18" s="3" t="s">
        <v>119</v>
      </c>
    </row>
    <row r="19" spans="1:5">
      <c r="A19" s="4" t="s">
        <v>120</v>
      </c>
      <c r="B19" s="5" t="n">
        <v>-377</v>
      </c>
      <c r="C19" s="5" t="n">
        <v>-318</v>
      </c>
      <c r="D19" s="5" t="n">
        <v>-101</v>
      </c>
      <c r="E19" s="5" t="n">
        <v>259</v>
      </c>
    </row>
    <row r="20" spans="1:5">
      <c r="A20" s="4" t="s">
        <v>121</v>
      </c>
      <c r="B20" s="5" t="n">
        <v>195</v>
      </c>
      <c r="C20" s="5" t="n">
        <v>273</v>
      </c>
      <c r="D20" s="5" t="n">
        <v>440</v>
      </c>
      <c r="E20" s="5" t="n">
        <v>-78</v>
      </c>
    </row>
    <row r="21" spans="1:5">
      <c r="A21" s="4" t="s">
        <v>122</v>
      </c>
      <c r="B21" s="5" t="n">
        <v>-182</v>
      </c>
      <c r="C21" s="5" t="n">
        <v>-45</v>
      </c>
      <c r="D21" s="5" t="n">
        <v>339</v>
      </c>
      <c r="E21" s="5" t="n">
        <v>181</v>
      </c>
    </row>
    <row r="22" spans="1:5">
      <c r="A22" s="4" t="s">
        <v>123</v>
      </c>
      <c r="B22" s="6" t="n">
        <v>-28203</v>
      </c>
      <c r="C22" s="6" t="n">
        <v>-10665</v>
      </c>
      <c r="D22" s="6" t="n">
        <v>-71758</v>
      </c>
      <c r="E22" s="6" t="n">
        <v>-28152</v>
      </c>
    </row>
    <row r="23" spans="1:5">
      <c r="A23" s="4" t="s">
        <v>124</v>
      </c>
      <c r="B23" s="8" t="n">
        <v>-0.91</v>
      </c>
      <c r="C23" s="8" t="n">
        <v>-0.35</v>
      </c>
      <c r="D23" s="8" t="n">
        <v>-2.36</v>
      </c>
      <c r="E23" s="8" t="n">
        <v>-0.95</v>
      </c>
    </row>
    <row r="24" spans="1:5">
      <c r="A24" s="4" t="s">
        <v>125</v>
      </c>
      <c r="B24" s="5" t="n">
        <v>30677567</v>
      </c>
      <c r="C24" s="5" t="n">
        <v>30028985</v>
      </c>
      <c r="D24" s="5" t="n">
        <v>30521463</v>
      </c>
      <c r="E24" s="5" t="n">
        <v>29933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30450</v>
      </c>
      <c r="C3" s="6" t="n">
        <v>37453</v>
      </c>
    </row>
    <row r="4" spans="1:3">
      <c r="A4" s="4" t="s">
        <v>445</v>
      </c>
      <c r="B4" s="5" t="n">
        <v>61903</v>
      </c>
      <c r="C4" s="5" t="n">
        <v>54582</v>
      </c>
    </row>
    <row r="5" spans="1:3">
      <c r="A5" s="4" t="s">
        <v>446</v>
      </c>
      <c r="B5" s="6" t="n">
        <v>92353</v>
      </c>
      <c r="C5" s="6" t="n">
        <v>920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448</v>
      </c>
    </row>
    <row r="3" spans="1:3">
      <c r="A3" s="4" t="s">
        <v>449</v>
      </c>
      <c r="B3" s="6" t="n">
        <v>22933</v>
      </c>
      <c r="C3" s="6" t="n">
        <v>21557</v>
      </c>
    </row>
    <row r="4" spans="1:3">
      <c r="A4" s="4" t="s">
        <v>450</v>
      </c>
      <c r="B4" s="5" t="n">
        <v>-10950</v>
      </c>
      <c r="C4" s="5" t="n">
        <v>-8756</v>
      </c>
    </row>
    <row r="5" spans="1:3">
      <c r="A5" s="4" t="s">
        <v>66</v>
      </c>
      <c r="B5" s="5" t="n">
        <v>11983</v>
      </c>
      <c r="C5" s="5" t="n">
        <v>12801</v>
      </c>
    </row>
    <row r="6" spans="1:3">
      <c r="A6" s="4" t="s">
        <v>451</v>
      </c>
    </row>
    <row r="7" spans="1:3">
      <c r="A7" s="3" t="s">
        <v>448</v>
      </c>
    </row>
    <row r="8" spans="1:3">
      <c r="A8" s="4" t="s">
        <v>449</v>
      </c>
      <c r="B8" s="5" t="n">
        <v>3059</v>
      </c>
      <c r="C8" s="5" t="n">
        <v>2874</v>
      </c>
    </row>
    <row r="9" spans="1:3">
      <c r="A9" s="4" t="s">
        <v>452</v>
      </c>
    </row>
    <row r="10" spans="1:3">
      <c r="A10" s="3" t="s">
        <v>448</v>
      </c>
    </row>
    <row r="11" spans="1:3">
      <c r="A11" s="4" t="s">
        <v>449</v>
      </c>
      <c r="B11" s="5" t="n">
        <v>9256</v>
      </c>
      <c r="C11" s="5" t="n">
        <v>8751</v>
      </c>
    </row>
    <row r="12" spans="1:3">
      <c r="A12" s="4" t="s">
        <v>453</v>
      </c>
    </row>
    <row r="13" spans="1:3">
      <c r="A13" s="3" t="s">
        <v>448</v>
      </c>
    </row>
    <row r="14" spans="1:3">
      <c r="A14" s="4" t="s">
        <v>449</v>
      </c>
      <c r="B14" s="5" t="n">
        <v>3978</v>
      </c>
      <c r="C14" s="5" t="n">
        <v>3903</v>
      </c>
    </row>
    <row r="15" spans="1:3">
      <c r="A15" s="4" t="s">
        <v>454</v>
      </c>
    </row>
    <row r="16" spans="1:3">
      <c r="A16" s="3" t="s">
        <v>448</v>
      </c>
    </row>
    <row r="17" spans="1:3">
      <c r="A17" s="4" t="s">
        <v>449</v>
      </c>
      <c r="B17" s="5" t="n">
        <v>4218</v>
      </c>
      <c r="C17" s="5" t="n">
        <v>4218</v>
      </c>
    </row>
    <row r="18" spans="1:3">
      <c r="A18" s="4" t="s">
        <v>455</v>
      </c>
    </row>
    <row r="19" spans="1:3">
      <c r="A19" s="3" t="s">
        <v>448</v>
      </c>
    </row>
    <row r="20" spans="1:3">
      <c r="A20" s="4" t="s">
        <v>449</v>
      </c>
      <c r="B20" s="6" t="n">
        <v>2422</v>
      </c>
      <c r="C20" s="6" t="n">
        <v>18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2</v>
      </c>
      <c r="D1" s="2" t="s">
        <v>1</v>
      </c>
    </row>
    <row r="2" spans="1:5">
      <c r="B2" s="2" t="s">
        <v>2</v>
      </c>
      <c r="C2" s="2" t="s">
        <v>103</v>
      </c>
      <c r="D2" s="2" t="s">
        <v>2</v>
      </c>
      <c r="E2" s="2" t="s">
        <v>103</v>
      </c>
    </row>
    <row r="3" spans="1:5">
      <c r="A3" s="3" t="s">
        <v>457</v>
      </c>
    </row>
    <row r="4" spans="1:5">
      <c r="A4" s="4" t="s">
        <v>458</v>
      </c>
      <c r="B4" s="6" t="n">
        <v>1109</v>
      </c>
      <c r="C4" s="6" t="n">
        <v>952</v>
      </c>
      <c r="D4" s="6" t="n">
        <v>2194</v>
      </c>
      <c r="E4" s="6" t="n">
        <v>17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2</v>
      </c>
      <c r="C1" s="2" t="s">
        <v>319</v>
      </c>
      <c r="D1" s="2" t="s">
        <v>58</v>
      </c>
      <c r="E1" s="2" t="s">
        <v>103</v>
      </c>
      <c r="F1" s="2" t="s">
        <v>320</v>
      </c>
      <c r="G1" s="2" t="s">
        <v>460</v>
      </c>
    </row>
    <row r="2" spans="1:7">
      <c r="A2" s="3" t="s">
        <v>461</v>
      </c>
    </row>
    <row r="3" spans="1:7">
      <c r="A3" s="4" t="s">
        <v>462</v>
      </c>
      <c r="B3" s="6" t="n">
        <v>24122</v>
      </c>
      <c r="D3" s="6" t="n">
        <v>26792</v>
      </c>
    </row>
    <row r="4" spans="1:7">
      <c r="A4" s="4" t="s">
        <v>463</v>
      </c>
      <c r="B4" s="5" t="n">
        <v>3116</v>
      </c>
      <c r="D4" s="5" t="n">
        <v>1595</v>
      </c>
    </row>
    <row r="5" spans="1:7">
      <c r="A5" s="4" t="s">
        <v>464</v>
      </c>
      <c r="B5" s="5" t="n">
        <v>1885</v>
      </c>
      <c r="D5" s="5" t="n">
        <v>2506</v>
      </c>
    </row>
    <row r="6" spans="1:7">
      <c r="A6" s="4" t="s">
        <v>465</v>
      </c>
      <c r="B6" s="5" t="n">
        <v>2286</v>
      </c>
      <c r="D6" s="5" t="n">
        <v>1105</v>
      </c>
    </row>
    <row r="7" spans="1:7">
      <c r="A7" s="4" t="s">
        <v>466</v>
      </c>
      <c r="B7" s="5" t="n">
        <v>243</v>
      </c>
      <c r="D7" s="5" t="n">
        <v>243</v>
      </c>
    </row>
    <row r="8" spans="1:7">
      <c r="A8" s="4" t="s">
        <v>467</v>
      </c>
      <c r="B8" s="5" t="n">
        <v>1291</v>
      </c>
      <c r="C8" s="6" t="n">
        <v>1307</v>
      </c>
      <c r="D8" s="5" t="n">
        <v>1236</v>
      </c>
      <c r="E8" s="6" t="n">
        <v>943</v>
      </c>
      <c r="F8" s="6" t="n">
        <v>820</v>
      </c>
      <c r="G8" s="6" t="n">
        <v>708</v>
      </c>
    </row>
    <row r="9" spans="1:7">
      <c r="A9" s="4" t="s">
        <v>468</v>
      </c>
      <c r="B9" s="5" t="n">
        <v>1682</v>
      </c>
      <c r="D9" s="5" t="n">
        <v>790</v>
      </c>
    </row>
    <row r="10" spans="1:7">
      <c r="A10" s="4" t="s">
        <v>469</v>
      </c>
      <c r="B10" s="5" t="n">
        <v>5226</v>
      </c>
      <c r="D10" s="5" t="n">
        <v>4523</v>
      </c>
    </row>
    <row r="11" spans="1:7">
      <c r="A11" s="4" t="s">
        <v>470</v>
      </c>
      <c r="B11" s="6" t="n">
        <v>39851</v>
      </c>
      <c r="D11" s="6" t="n">
        <v>387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5"/>
    <col customWidth="1" max="5" min="5" width="24"/>
    <col customWidth="1" max="6" min="6" width="24"/>
    <col customWidth="1" max="7" min="7" width="21"/>
    <col customWidth="1" max="8" min="8" width="21"/>
    <col customWidth="1" max="9" min="9" width="80"/>
    <col customWidth="1" max="10" min="10" width="21"/>
    <col customWidth="1" max="11" min="11" width="20"/>
    <col customWidth="1" max="12" min="12" width="21"/>
    <col customWidth="1" max="13" min="13" width="20"/>
  </cols>
  <sheetData>
    <row r="1" spans="1:13">
      <c r="A1" s="1" t="s">
        <v>471</v>
      </c>
      <c r="B1" s="2" t="s">
        <v>472</v>
      </c>
      <c r="C1" s="2" t="s">
        <v>473</v>
      </c>
      <c r="D1" s="2" t="s">
        <v>474</v>
      </c>
      <c r="E1" s="2" t="s">
        <v>475</v>
      </c>
      <c r="F1" s="2" t="s">
        <v>476</v>
      </c>
      <c r="G1" s="2" t="s">
        <v>388</v>
      </c>
      <c r="H1" s="2" t="s">
        <v>477</v>
      </c>
      <c r="I1" s="2" t="s">
        <v>388</v>
      </c>
      <c r="J1" s="2" t="s">
        <v>477</v>
      </c>
      <c r="K1" s="2" t="s">
        <v>478</v>
      </c>
      <c r="L1" s="2" t="s">
        <v>479</v>
      </c>
      <c r="M1" s="2" t="s">
        <v>480</v>
      </c>
    </row>
    <row r="2" spans="1:13">
      <c r="A2" s="3" t="s">
        <v>481</v>
      </c>
    </row>
    <row r="3" spans="1:13">
      <c r="A3" s="4" t="s">
        <v>337</v>
      </c>
      <c r="I3" s="4" t="s">
        <v>338</v>
      </c>
    </row>
    <row r="4" spans="1:13">
      <c r="A4" s="4" t="s">
        <v>482</v>
      </c>
      <c r="G4" s="6" t="n">
        <v>14930000</v>
      </c>
      <c r="H4" s="6" t="n">
        <v>11416000</v>
      </c>
      <c r="I4" s="6" t="n">
        <v>29065000</v>
      </c>
      <c r="J4" s="6" t="n">
        <v>22501000</v>
      </c>
    </row>
    <row r="5" spans="1:13">
      <c r="A5" s="4" t="s">
        <v>483</v>
      </c>
      <c r="I5" s="4" t="s">
        <v>374</v>
      </c>
    </row>
    <row r="6" spans="1:13">
      <c r="A6" s="4" t="s">
        <v>484</v>
      </c>
      <c r="G6" s="5" t="n">
        <v>5500000</v>
      </c>
      <c r="I6" s="6" t="n">
        <v>5500000</v>
      </c>
    </row>
    <row r="7" spans="1:13">
      <c r="A7" s="4" t="s">
        <v>485</v>
      </c>
      <c r="G7" s="5" t="n">
        <v>1000000</v>
      </c>
      <c r="I7" s="5" t="n">
        <v>1000000</v>
      </c>
    </row>
    <row r="8" spans="1:13">
      <c r="A8" s="4" t="s">
        <v>486</v>
      </c>
      <c r="G8" s="5" t="n">
        <v>0</v>
      </c>
      <c r="I8" s="5" t="n">
        <v>0</v>
      </c>
      <c r="L8" s="6" t="n">
        <v>0</v>
      </c>
    </row>
    <row r="9" spans="1:13">
      <c r="A9" s="4" t="s">
        <v>487</v>
      </c>
    </row>
    <row r="10" spans="1:13">
      <c r="A10" s="3" t="s">
        <v>481</v>
      </c>
    </row>
    <row r="11" spans="1:13">
      <c r="A11" s="4" t="s">
        <v>486</v>
      </c>
      <c r="G11" s="5" t="n">
        <v>0</v>
      </c>
      <c r="I11" s="5" t="n">
        <v>0</v>
      </c>
    </row>
    <row r="12" spans="1:13">
      <c r="A12" s="4" t="s">
        <v>488</v>
      </c>
    </row>
    <row r="13" spans="1:13">
      <c r="A13" s="3" t="s">
        <v>481</v>
      </c>
    </row>
    <row r="14" spans="1:13">
      <c r="A14" s="4" t="s">
        <v>489</v>
      </c>
      <c r="B14" s="4" t="s">
        <v>490</v>
      </c>
    </row>
    <row r="15" spans="1:13">
      <c r="A15" s="4" t="s">
        <v>491</v>
      </c>
    </row>
    <row r="16" spans="1:13">
      <c r="A16" s="3" t="s">
        <v>481</v>
      </c>
    </row>
    <row r="17" spans="1:13">
      <c r="A17" s="4" t="s">
        <v>492</v>
      </c>
      <c r="K17" s="5" t="n">
        <v>8</v>
      </c>
      <c r="M17" s="5" t="n">
        <v>10</v>
      </c>
    </row>
    <row r="18" spans="1:13">
      <c r="A18" s="4" t="s">
        <v>493</v>
      </c>
    </row>
    <row r="19" spans="1:13">
      <c r="A19" s="3" t="s">
        <v>481</v>
      </c>
    </row>
    <row r="20" spans="1:13">
      <c r="A20" s="4" t="s">
        <v>494</v>
      </c>
      <c r="C20" s="6" t="n">
        <v>2000000</v>
      </c>
    </row>
    <row r="21" spans="1:13">
      <c r="A21" s="4" t="s">
        <v>495</v>
      </c>
      <c r="C21" s="5" t="n">
        <v>2</v>
      </c>
    </row>
    <row r="22" spans="1:13">
      <c r="A22" s="4" t="s">
        <v>496</v>
      </c>
    </row>
    <row r="23" spans="1:13">
      <c r="A23" s="3" t="s">
        <v>481</v>
      </c>
    </row>
    <row r="24" spans="1:13">
      <c r="A24" s="4" t="s">
        <v>494</v>
      </c>
      <c r="C24" s="6" t="n">
        <v>3000000</v>
      </c>
    </row>
    <row r="25" spans="1:13">
      <c r="A25" s="4" t="s">
        <v>497</v>
      </c>
    </row>
    <row r="26" spans="1:13">
      <c r="A26" s="3" t="s">
        <v>481</v>
      </c>
    </row>
    <row r="27" spans="1:13">
      <c r="A27" s="4" t="s">
        <v>498</v>
      </c>
      <c r="G27" s="6" t="n">
        <v>773000</v>
      </c>
      <c r="H27" s="6" t="n">
        <v>792000</v>
      </c>
      <c r="I27" s="6" t="n">
        <v>1430000</v>
      </c>
      <c r="J27" s="6" t="n">
        <v>1485000</v>
      </c>
    </row>
    <row r="28" spans="1:13">
      <c r="A28" s="4" t="s">
        <v>499</v>
      </c>
    </row>
    <row r="29" spans="1:13">
      <c r="A29" s="3" t="s">
        <v>481</v>
      </c>
    </row>
    <row r="30" spans="1:13">
      <c r="A30" s="4" t="s">
        <v>500</v>
      </c>
      <c r="I30" s="4" t="s">
        <v>501</v>
      </c>
    </row>
    <row r="31" spans="1:13">
      <c r="A31" s="4" t="s">
        <v>502</v>
      </c>
    </row>
    <row r="32" spans="1:13">
      <c r="A32" s="3" t="s">
        <v>481</v>
      </c>
    </row>
    <row r="33" spans="1:13">
      <c r="A33" s="4" t="s">
        <v>482</v>
      </c>
      <c r="I33" s="6" t="n">
        <v>40000</v>
      </c>
    </row>
    <row r="34" spans="1:13">
      <c r="A34" s="4" t="s">
        <v>503</v>
      </c>
    </row>
    <row r="35" spans="1:13">
      <c r="A35" s="3" t="s">
        <v>481</v>
      </c>
    </row>
    <row r="36" spans="1:13">
      <c r="A36" s="4" t="s">
        <v>498</v>
      </c>
      <c r="I36" s="6" t="n">
        <v>200000</v>
      </c>
    </row>
    <row r="37" spans="1:13">
      <c r="A37" s="4" t="s">
        <v>504</v>
      </c>
    </row>
    <row r="38" spans="1:13">
      <c r="A38" s="3" t="s">
        <v>481</v>
      </c>
    </row>
    <row r="39" spans="1:13">
      <c r="A39" s="4" t="s">
        <v>505</v>
      </c>
      <c r="I39" s="4" t="s">
        <v>506</v>
      </c>
    </row>
    <row r="40" spans="1:13">
      <c r="A40" s="4" t="s">
        <v>507</v>
      </c>
      <c r="F40" s="5" t="n">
        <v>50000</v>
      </c>
    </row>
    <row r="41" spans="1:13">
      <c r="A41" s="4" t="s">
        <v>508</v>
      </c>
      <c r="F41" s="4" t="s">
        <v>509</v>
      </c>
    </row>
    <row r="42" spans="1:13">
      <c r="A42" s="4" t="s">
        <v>510</v>
      </c>
      <c r="F42" s="4" t="s">
        <v>511</v>
      </c>
    </row>
    <row r="43" spans="1:13">
      <c r="A43" s="4" t="s">
        <v>512</v>
      </c>
      <c r="F43" s="6" t="n">
        <v>2000000</v>
      </c>
    </row>
    <row r="44" spans="1:13">
      <c r="A44" s="4" t="s">
        <v>513</v>
      </c>
      <c r="F44" s="6" t="n">
        <v>2400000</v>
      </c>
    </row>
    <row r="45" spans="1:13">
      <c r="A45" s="4" t="s">
        <v>514</v>
      </c>
    </row>
    <row r="46" spans="1:13">
      <c r="A46" s="3" t="s">
        <v>481</v>
      </c>
    </row>
    <row r="47" spans="1:13">
      <c r="A47" s="4" t="s">
        <v>507</v>
      </c>
      <c r="E47" s="5" t="n">
        <v>50000</v>
      </c>
    </row>
    <row r="48" spans="1:13">
      <c r="A48" s="4" t="s">
        <v>512</v>
      </c>
      <c r="E48" s="6" t="n">
        <v>1200000</v>
      </c>
    </row>
    <row r="49" spans="1:13">
      <c r="A49" s="4" t="s">
        <v>513</v>
      </c>
      <c r="E49" s="6" t="n">
        <v>2900000</v>
      </c>
    </row>
    <row r="50" spans="1:13">
      <c r="A50" s="4" t="s">
        <v>515</v>
      </c>
      <c r="I50" s="4" t="s">
        <v>516</v>
      </c>
    </row>
    <row r="51" spans="1:13">
      <c r="A51" s="4" t="s">
        <v>517</v>
      </c>
      <c r="E51" s="4" t="s">
        <v>518</v>
      </c>
    </row>
    <row r="52" spans="1:13">
      <c r="A52" s="4" t="s">
        <v>519</v>
      </c>
      <c r="E52" s="4" t="s">
        <v>520</v>
      </c>
    </row>
    <row r="53" spans="1:13">
      <c r="A53" s="4" t="s">
        <v>521</v>
      </c>
    </row>
    <row r="54" spans="1:13">
      <c r="A54" s="3" t="s">
        <v>481</v>
      </c>
    </row>
    <row r="55" spans="1:13">
      <c r="A55" s="4" t="s">
        <v>508</v>
      </c>
      <c r="D55" s="4" t="s">
        <v>522</v>
      </c>
    </row>
    <row r="56" spans="1:13">
      <c r="A56" s="4" t="s">
        <v>519</v>
      </c>
      <c r="D56" s="4" t="s">
        <v>518</v>
      </c>
    </row>
    <row r="57" spans="1:13">
      <c r="A57" s="4" t="s">
        <v>523</v>
      </c>
    </row>
    <row r="58" spans="1:13">
      <c r="A58" s="3" t="s">
        <v>481</v>
      </c>
    </row>
    <row r="59" spans="1:13">
      <c r="A59" s="4" t="s">
        <v>508</v>
      </c>
      <c r="I59" s="4" t="s">
        <v>524</v>
      </c>
    </row>
    <row r="60" spans="1:13">
      <c r="A60" s="4" t="s">
        <v>519</v>
      </c>
      <c r="I60" s="4" t="s">
        <v>525</v>
      </c>
    </row>
    <row r="61" spans="1:13">
      <c r="A61" s="4" t="s">
        <v>526</v>
      </c>
      <c r="I61" s="6"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02</v>
      </c>
      <c r="D1" s="2" t="s">
        <v>1</v>
      </c>
    </row>
    <row r="2" spans="1:5">
      <c r="B2" s="2" t="s">
        <v>2</v>
      </c>
      <c r="C2" s="2" t="s">
        <v>103</v>
      </c>
      <c r="D2" s="2" t="s">
        <v>2</v>
      </c>
      <c r="E2" s="2" t="s">
        <v>103</v>
      </c>
    </row>
    <row r="3" spans="1:5">
      <c r="A3" s="3" t="s">
        <v>207</v>
      </c>
    </row>
    <row r="4" spans="1:5">
      <c r="A4" s="4" t="s">
        <v>528</v>
      </c>
      <c r="B4" s="6" t="n">
        <v>1307</v>
      </c>
      <c r="C4" s="6" t="n">
        <v>820</v>
      </c>
      <c r="D4" s="6" t="n">
        <v>1236</v>
      </c>
      <c r="E4" s="6" t="n">
        <v>708</v>
      </c>
    </row>
    <row r="5" spans="1:5">
      <c r="A5" s="4" t="s">
        <v>529</v>
      </c>
      <c r="B5" s="5" t="n">
        <v>471</v>
      </c>
      <c r="C5" s="5" t="n">
        <v>584</v>
      </c>
      <c r="D5" s="5" t="n">
        <v>936</v>
      </c>
      <c r="E5" s="5" t="n">
        <v>1084</v>
      </c>
    </row>
    <row r="6" spans="1:5">
      <c r="A6" s="4" t="s">
        <v>530</v>
      </c>
      <c r="B6" s="5" t="n">
        <v>-487</v>
      </c>
      <c r="C6" s="5" t="n">
        <v>-461</v>
      </c>
      <c r="D6" s="5" t="n">
        <v>-881</v>
      </c>
      <c r="E6" s="5" t="n">
        <v>-849</v>
      </c>
    </row>
    <row r="7" spans="1:5">
      <c r="A7" s="4" t="s">
        <v>531</v>
      </c>
      <c r="B7" s="6" t="n">
        <v>1291</v>
      </c>
      <c r="C7" s="6" t="n">
        <v>943</v>
      </c>
      <c r="D7" s="6" t="n">
        <v>1291</v>
      </c>
      <c r="E7" s="6" t="n">
        <v>9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02</v>
      </c>
      <c r="D1" s="2" t="s">
        <v>1</v>
      </c>
    </row>
    <row r="2" spans="1:5">
      <c r="B2" s="2" t="s">
        <v>2</v>
      </c>
      <c r="C2" s="2" t="s">
        <v>103</v>
      </c>
      <c r="D2" s="2" t="s">
        <v>2</v>
      </c>
      <c r="E2" s="2" t="s">
        <v>103</v>
      </c>
    </row>
    <row r="3" spans="1:5">
      <c r="A3" s="4" t="s">
        <v>497</v>
      </c>
    </row>
    <row r="4" spans="1:5">
      <c r="A4" s="3" t="s">
        <v>481</v>
      </c>
    </row>
    <row r="5" spans="1:5">
      <c r="A5" s="4" t="s">
        <v>533</v>
      </c>
      <c r="B5" s="6" t="n">
        <v>773</v>
      </c>
      <c r="C5" s="6" t="n">
        <v>792</v>
      </c>
      <c r="D5" s="6" t="n">
        <v>1430</v>
      </c>
      <c r="E5" s="6" t="n">
        <v>14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16"/>
  </cols>
  <sheetData>
    <row r="1" spans="1:4">
      <c r="A1" s="1" t="s">
        <v>534</v>
      </c>
      <c r="B1" s="2" t="s">
        <v>317</v>
      </c>
      <c r="C1" s="2" t="s">
        <v>1</v>
      </c>
      <c r="D1" s="2" t="s">
        <v>161</v>
      </c>
    </row>
    <row r="2" spans="1:4">
      <c r="B2" s="2" t="s">
        <v>535</v>
      </c>
      <c r="C2" s="2" t="s">
        <v>2</v>
      </c>
      <c r="D2" s="2" t="s">
        <v>58</v>
      </c>
    </row>
    <row r="3" spans="1:4">
      <c r="A3" s="3" t="s">
        <v>303</v>
      </c>
    </row>
    <row r="4" spans="1:4">
      <c r="A4" s="4" t="s">
        <v>536</v>
      </c>
      <c r="B4" s="6" t="n">
        <v>150000000</v>
      </c>
    </row>
    <row r="5" spans="1:4">
      <c r="A5" s="4" t="s">
        <v>425</v>
      </c>
      <c r="B5" s="4" t="s">
        <v>426</v>
      </c>
      <c r="C5" s="4" t="s">
        <v>426</v>
      </c>
      <c r="D5" s="4" t="s">
        <v>426</v>
      </c>
    </row>
    <row r="6" spans="1:4">
      <c r="A6" s="4" t="s">
        <v>324</v>
      </c>
      <c r="B6" s="4" t="s">
        <v>325</v>
      </c>
      <c r="C6" s="4" t="s">
        <v>325</v>
      </c>
      <c r="D6" s="4" t="s">
        <v>325</v>
      </c>
    </row>
    <row r="7" spans="1:4">
      <c r="A7" s="4" t="s">
        <v>537</v>
      </c>
      <c r="B7" s="6" t="n">
        <v>22500000</v>
      </c>
    </row>
    <row r="8" spans="1:4">
      <c r="A8" s="4" t="s">
        <v>538</v>
      </c>
      <c r="C8" s="4" t="s">
        <v>539</v>
      </c>
    </row>
    <row r="9" spans="1:4">
      <c r="A9" s="4" t="s">
        <v>540</v>
      </c>
      <c r="B9" s="5" t="n">
        <v>166200000</v>
      </c>
    </row>
    <row r="10" spans="1:4">
      <c r="A10" s="4" t="s">
        <v>541</v>
      </c>
      <c r="B10" s="6" t="n">
        <v>1000</v>
      </c>
    </row>
    <row r="11" spans="1:4">
      <c r="A11" s="4" t="s">
        <v>542</v>
      </c>
      <c r="B11" s="10" t="n">
        <v>10.377</v>
      </c>
    </row>
    <row r="12" spans="1:4">
      <c r="A12" s="4" t="s">
        <v>543</v>
      </c>
      <c r="C12" s="4" t="s">
        <v>544</v>
      </c>
    </row>
    <row r="13" spans="1:4">
      <c r="A13" s="4" t="s">
        <v>545</v>
      </c>
      <c r="B13" s="8" t="n">
        <v>96.37</v>
      </c>
    </row>
    <row r="14" spans="1:4">
      <c r="A14" s="4" t="s">
        <v>546</v>
      </c>
      <c r="B14" s="4" t="s">
        <v>547</v>
      </c>
    </row>
    <row r="15" spans="1:4">
      <c r="A15" s="4" t="s">
        <v>548</v>
      </c>
      <c r="B15" s="4" t="s">
        <v>549</v>
      </c>
    </row>
    <row r="16" spans="1:4">
      <c r="A16" s="4" t="s">
        <v>550</v>
      </c>
      <c r="B16" s="6" t="n">
        <v>1000</v>
      </c>
    </row>
    <row r="17" spans="1:4">
      <c r="A17" s="4" t="s">
        <v>551</v>
      </c>
      <c r="B17" s="6" t="n">
        <v>32900000</v>
      </c>
    </row>
    <row r="18" spans="1:4">
      <c r="A18" s="4" t="s">
        <v>552</v>
      </c>
      <c r="B18" s="4" t="s">
        <v>553</v>
      </c>
    </row>
    <row r="19" spans="1:4">
      <c r="A19" s="4" t="s">
        <v>554</v>
      </c>
      <c r="B19" s="6" t="n">
        <v>6200000</v>
      </c>
    </row>
    <row r="20" spans="1:4">
      <c r="A20" s="4" t="s">
        <v>555</v>
      </c>
      <c r="B20" s="6" t="n">
        <v>5000000</v>
      </c>
    </row>
    <row r="21" spans="1:4">
      <c r="A21" s="4" t="s">
        <v>556</v>
      </c>
      <c r="B21" s="5" t="n">
        <v>1800000</v>
      </c>
    </row>
    <row r="22" spans="1:4">
      <c r="A22" s="4" t="s">
        <v>557</v>
      </c>
      <c r="B22" s="8" t="n">
        <v>96.37</v>
      </c>
    </row>
    <row r="23" spans="1:4">
      <c r="A23" s="4" t="s">
        <v>558</v>
      </c>
      <c r="B23" s="6" t="n">
        <v>45100000</v>
      </c>
    </row>
    <row r="24" spans="1:4">
      <c r="A24" s="4" t="s">
        <v>559</v>
      </c>
      <c r="B24" s="5" t="n">
        <v>33100000</v>
      </c>
    </row>
    <row r="25" spans="1:4">
      <c r="A25" s="4" t="s">
        <v>560</v>
      </c>
      <c r="B25" s="6" t="n">
        <v>12000000</v>
      </c>
    </row>
    <row r="26" spans="1:4">
      <c r="A26" s="4" t="s">
        <v>561</v>
      </c>
    </row>
    <row r="27" spans="1:4">
      <c r="A27" s="3" t="s">
        <v>303</v>
      </c>
    </row>
    <row r="28" spans="1:4">
      <c r="A28" s="4" t="s">
        <v>562</v>
      </c>
      <c r="B28" s="5" t="n">
        <v>1800000</v>
      </c>
    </row>
    <row r="29" spans="1:4">
      <c r="A29" s="4" t="s">
        <v>557</v>
      </c>
      <c r="B29" s="8" t="n">
        <v>127.28</v>
      </c>
    </row>
    <row r="30" spans="1:4">
      <c r="A30" s="4" t="s">
        <v>563</v>
      </c>
    </row>
    <row r="31" spans="1:4">
      <c r="A31" s="3" t="s">
        <v>303</v>
      </c>
    </row>
    <row r="32" spans="1:4">
      <c r="A32" s="4" t="s">
        <v>564</v>
      </c>
      <c r="B32" s="5" t="n">
        <v>20</v>
      </c>
    </row>
    <row r="33" spans="1:4">
      <c r="A33" s="4" t="s">
        <v>565</v>
      </c>
      <c r="B33" s="5" t="n">
        <v>30</v>
      </c>
    </row>
    <row r="34" spans="1:4">
      <c r="A34" s="4" t="s">
        <v>566</v>
      </c>
    </row>
    <row r="35" spans="1:4">
      <c r="A35" s="3" t="s">
        <v>303</v>
      </c>
    </row>
    <row r="36" spans="1:4">
      <c r="A36" s="4" t="s">
        <v>564</v>
      </c>
      <c r="B36" s="5" t="n">
        <v>5</v>
      </c>
    </row>
    <row r="37" spans="1:4">
      <c r="A37" s="4" t="s">
        <v>565</v>
      </c>
      <c r="B37" s="5" t="n">
        <v>10</v>
      </c>
    </row>
    <row r="38" spans="1:4">
      <c r="A38" s="4" t="s">
        <v>349</v>
      </c>
    </row>
    <row r="39" spans="1:4">
      <c r="A39" s="3" t="s">
        <v>303</v>
      </c>
    </row>
    <row r="40" spans="1:4">
      <c r="A40" s="4" t="s">
        <v>567</v>
      </c>
      <c r="B40" s="4" t="s">
        <v>568</v>
      </c>
    </row>
    <row r="41" spans="1:4">
      <c r="A41" s="4" t="s">
        <v>569</v>
      </c>
    </row>
    <row r="42" spans="1:4">
      <c r="A42" s="3" t="s">
        <v>303</v>
      </c>
    </row>
    <row r="43" spans="1:4">
      <c r="A43" s="4" t="s">
        <v>570</v>
      </c>
      <c r="B43" s="8" t="n">
        <v>127.28</v>
      </c>
    </row>
    <row r="44" spans="1:4">
      <c r="A44" s="4" t="s">
        <v>571</v>
      </c>
    </row>
    <row r="45" spans="1:4">
      <c r="A45" s="3" t="s">
        <v>303</v>
      </c>
    </row>
    <row r="46" spans="1:4">
      <c r="A46" s="4" t="s">
        <v>570</v>
      </c>
      <c r="B46" s="8" t="n">
        <v>96.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58</v>
      </c>
      <c r="D1" s="2" t="s">
        <v>318</v>
      </c>
    </row>
    <row r="2" spans="1:4">
      <c r="A2" s="3" t="s">
        <v>303</v>
      </c>
    </row>
    <row r="3" spans="1:4">
      <c r="A3" s="4" t="s">
        <v>573</v>
      </c>
      <c r="D3" s="6" t="n">
        <v>-5000</v>
      </c>
    </row>
    <row r="4" spans="1:4">
      <c r="A4" s="4" t="s">
        <v>306</v>
      </c>
    </row>
    <row r="5" spans="1:4">
      <c r="A5" s="3" t="s">
        <v>303</v>
      </c>
    </row>
    <row r="6" spans="1:4">
      <c r="A6" s="4" t="s">
        <v>574</v>
      </c>
      <c r="B6" s="6" t="n">
        <v>172500</v>
      </c>
      <c r="C6" s="6" t="n">
        <v>172500</v>
      </c>
    </row>
    <row r="7" spans="1:4">
      <c r="A7" s="4" t="s">
        <v>575</v>
      </c>
      <c r="B7" s="5" t="n">
        <v>-13936</v>
      </c>
      <c r="C7" s="5" t="n">
        <v>-17305</v>
      </c>
    </row>
    <row r="8" spans="1:4">
      <c r="A8" s="4" t="s">
        <v>573</v>
      </c>
      <c r="B8" s="5" t="n">
        <v>-2285</v>
      </c>
      <c r="C8" s="5" t="n">
        <v>-2801</v>
      </c>
    </row>
    <row r="9" spans="1:4">
      <c r="A9" s="4" t="s">
        <v>576</v>
      </c>
      <c r="B9" s="6" t="n">
        <v>156279</v>
      </c>
      <c r="C9" s="6" t="n">
        <v>152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58</v>
      </c>
      <c r="D1" s="2" t="s">
        <v>318</v>
      </c>
    </row>
    <row r="2" spans="1:4">
      <c r="A2" s="3" t="s">
        <v>303</v>
      </c>
    </row>
    <row r="3" spans="1:4">
      <c r="A3" s="4" t="s">
        <v>576</v>
      </c>
      <c r="D3" s="6" t="n">
        <v>32900</v>
      </c>
    </row>
    <row r="4" spans="1:4">
      <c r="A4" s="4" t="s">
        <v>309</v>
      </c>
    </row>
    <row r="5" spans="1:4">
      <c r="A5" s="3" t="s">
        <v>303</v>
      </c>
    </row>
    <row r="6" spans="1:4">
      <c r="A6" s="4" t="s">
        <v>578</v>
      </c>
      <c r="B6" s="6" t="n">
        <v>32945</v>
      </c>
      <c r="C6" s="6" t="n">
        <v>32945</v>
      </c>
    </row>
    <row r="7" spans="1:4">
      <c r="A7" s="4" t="s">
        <v>579</v>
      </c>
      <c r="B7" s="5" t="n">
        <v>-1179</v>
      </c>
      <c r="C7" s="5" t="n">
        <v>-1179</v>
      </c>
    </row>
    <row r="8" spans="1:4">
      <c r="A8" s="4" t="s">
        <v>576</v>
      </c>
      <c r="B8" s="6" t="n">
        <v>31766</v>
      </c>
      <c r="C8" s="6" t="n">
        <v>317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26</v>
      </c>
      <c r="B1" s="2" t="s">
        <v>127</v>
      </c>
      <c r="C1" s="2" t="s">
        <v>128</v>
      </c>
      <c r="D1" s="2" t="s">
        <v>129</v>
      </c>
      <c r="E1" s="2" t="s">
        <v>130</v>
      </c>
      <c r="F1" s="2" t="s">
        <v>131</v>
      </c>
    </row>
    <row r="2" spans="1:6">
      <c r="A2" s="4" t="s">
        <v>132</v>
      </c>
      <c r="B2" s="6" t="n">
        <v>249172</v>
      </c>
      <c r="C2" s="6" t="n">
        <v>30</v>
      </c>
      <c r="D2" s="6" t="n">
        <v>508228</v>
      </c>
      <c r="E2" s="6" t="n">
        <v>-257844</v>
      </c>
      <c r="F2" s="6" t="n">
        <v>-1242</v>
      </c>
    </row>
    <row r="3" spans="1:6">
      <c r="A3" s="4" t="s">
        <v>133</v>
      </c>
      <c r="C3" s="5" t="n">
        <v>29737561</v>
      </c>
    </row>
    <row r="4" spans="1:6">
      <c r="A4" s="4" t="s">
        <v>134</v>
      </c>
      <c r="B4" s="5" t="n">
        <v>967</v>
      </c>
      <c r="E4" s="5" t="n">
        <v>967</v>
      </c>
    </row>
    <row r="5" spans="1:6">
      <c r="A5" s="4" t="s">
        <v>135</v>
      </c>
      <c r="B5" s="5" t="n">
        <v>1941</v>
      </c>
      <c r="D5" s="5" t="n">
        <v>1941</v>
      </c>
    </row>
    <row r="6" spans="1:6">
      <c r="A6" s="4" t="s">
        <v>136</v>
      </c>
      <c r="C6" s="5" t="n">
        <v>135874</v>
      </c>
    </row>
    <row r="7" spans="1:6">
      <c r="A7" s="4" t="s">
        <v>137</v>
      </c>
      <c r="C7" s="5" t="n">
        <v>73352</v>
      </c>
    </row>
    <row r="8" spans="1:6">
      <c r="A8" s="4" t="s">
        <v>138</v>
      </c>
      <c r="B8" s="5" t="n">
        <v>-215</v>
      </c>
      <c r="D8" s="5" t="n">
        <v>-215</v>
      </c>
    </row>
    <row r="9" spans="1:6">
      <c r="A9" s="4" t="s">
        <v>139</v>
      </c>
      <c r="C9" s="5" t="n">
        <v>-3019</v>
      </c>
    </row>
    <row r="10" spans="1:6">
      <c r="A10" s="4" t="s">
        <v>140</v>
      </c>
      <c r="B10" s="5" t="n">
        <v>8244</v>
      </c>
      <c r="D10" s="5" t="n">
        <v>8244</v>
      </c>
    </row>
    <row r="11" spans="1:6">
      <c r="A11" s="4" t="s">
        <v>118</v>
      </c>
      <c r="B11" s="5" t="n">
        <v>-17713</v>
      </c>
      <c r="E11" s="5" t="n">
        <v>-17713</v>
      </c>
    </row>
    <row r="12" spans="1:6">
      <c r="A12" s="4" t="s">
        <v>141</v>
      </c>
      <c r="B12" s="5" t="n">
        <v>226</v>
      </c>
      <c r="F12" s="5" t="n">
        <v>226</v>
      </c>
    </row>
    <row r="13" spans="1:6">
      <c r="A13" s="4" t="s">
        <v>142</v>
      </c>
      <c r="B13" s="5" t="n">
        <v>242622</v>
      </c>
      <c r="C13" s="6" t="n">
        <v>30</v>
      </c>
      <c r="D13" s="5" t="n">
        <v>518198</v>
      </c>
      <c r="E13" s="5" t="n">
        <v>-274590</v>
      </c>
      <c r="F13" s="5" t="n">
        <v>-1016</v>
      </c>
    </row>
    <row r="14" spans="1:6">
      <c r="A14" s="4" t="s">
        <v>143</v>
      </c>
      <c r="C14" s="5" t="n">
        <v>29943768</v>
      </c>
    </row>
    <row r="15" spans="1:6">
      <c r="A15" s="4" t="s">
        <v>132</v>
      </c>
      <c r="B15" s="5" t="n">
        <v>249172</v>
      </c>
      <c r="C15" s="6" t="n">
        <v>30</v>
      </c>
      <c r="D15" s="5" t="n">
        <v>508228</v>
      </c>
      <c r="E15" s="5" t="n">
        <v>-257844</v>
      </c>
      <c r="F15" s="5" t="n">
        <v>-1242</v>
      </c>
    </row>
    <row r="16" spans="1:6">
      <c r="A16" s="4" t="s">
        <v>133</v>
      </c>
      <c r="C16" s="5" t="n">
        <v>29737561</v>
      </c>
    </row>
    <row r="17" spans="1:6">
      <c r="A17" s="4" t="s">
        <v>118</v>
      </c>
      <c r="B17" s="5" t="n">
        <v>-28333</v>
      </c>
    </row>
    <row r="18" spans="1:6">
      <c r="A18" s="4" t="s">
        <v>141</v>
      </c>
      <c r="B18" s="5" t="n">
        <v>181</v>
      </c>
    </row>
    <row r="19" spans="1:6">
      <c r="A19" s="4" t="s">
        <v>144</v>
      </c>
      <c r="B19" s="5" t="n">
        <v>245589</v>
      </c>
      <c r="C19" s="6" t="n">
        <v>30</v>
      </c>
      <c r="D19" s="5" t="n">
        <v>531830</v>
      </c>
      <c r="E19" s="5" t="n">
        <v>-285210</v>
      </c>
      <c r="F19" s="5" t="n">
        <v>-1061</v>
      </c>
    </row>
    <row r="20" spans="1:6">
      <c r="A20" s="4" t="s">
        <v>145</v>
      </c>
      <c r="C20" s="5" t="n">
        <v>30094631</v>
      </c>
    </row>
    <row r="21" spans="1:6">
      <c r="A21" s="4" t="s">
        <v>132</v>
      </c>
      <c r="B21" s="5" t="n">
        <v>249172</v>
      </c>
      <c r="C21" s="6" t="n">
        <v>30</v>
      </c>
      <c r="D21" s="5" t="n">
        <v>508228</v>
      </c>
      <c r="E21" s="5" t="n">
        <v>-257844</v>
      </c>
      <c r="F21" s="5" t="n">
        <v>-1242</v>
      </c>
    </row>
    <row r="22" spans="1:6">
      <c r="A22" s="4" t="s">
        <v>133</v>
      </c>
      <c r="C22" s="5" t="n">
        <v>29737561</v>
      </c>
    </row>
    <row r="23" spans="1:6">
      <c r="A23" s="4" t="s">
        <v>118</v>
      </c>
      <c r="B23" s="5" t="n">
        <v>-49200</v>
      </c>
    </row>
    <row r="24" spans="1:6">
      <c r="A24" s="4" t="s">
        <v>146</v>
      </c>
      <c r="B24" s="5" t="n">
        <v>245483</v>
      </c>
      <c r="C24" s="6" t="n">
        <v>30</v>
      </c>
      <c r="D24" s="5" t="n">
        <v>552612</v>
      </c>
      <c r="E24" s="5" t="n">
        <v>-306082</v>
      </c>
      <c r="F24" s="5" t="n">
        <v>-1077</v>
      </c>
    </row>
    <row r="25" spans="1:6">
      <c r="A25" s="4" t="s">
        <v>147</v>
      </c>
      <c r="C25" s="5" t="n">
        <v>30263536</v>
      </c>
    </row>
    <row r="26" spans="1:6">
      <c r="A26" s="4" t="s">
        <v>148</v>
      </c>
      <c r="B26" s="5" t="n">
        <v>242622</v>
      </c>
      <c r="C26" s="6" t="n">
        <v>30</v>
      </c>
      <c r="D26" s="5" t="n">
        <v>518198</v>
      </c>
      <c r="E26" s="5" t="n">
        <v>-274590</v>
      </c>
      <c r="F26" s="5" t="n">
        <v>-1016</v>
      </c>
    </row>
    <row r="27" spans="1:6">
      <c r="A27" s="4" t="s">
        <v>149</v>
      </c>
      <c r="C27" s="5" t="n">
        <v>29943768</v>
      </c>
    </row>
    <row r="28" spans="1:6">
      <c r="A28" s="4" t="s">
        <v>135</v>
      </c>
      <c r="B28" s="5" t="n">
        <v>1465</v>
      </c>
      <c r="D28" s="5" t="n">
        <v>1465</v>
      </c>
    </row>
    <row r="29" spans="1:6">
      <c r="A29" s="4" t="s">
        <v>136</v>
      </c>
      <c r="C29" s="5" t="n">
        <v>63351</v>
      </c>
    </row>
    <row r="30" spans="1:6">
      <c r="A30" s="4" t="s">
        <v>137</v>
      </c>
      <c r="C30" s="5" t="n">
        <v>42938</v>
      </c>
    </row>
    <row r="31" spans="1:6">
      <c r="A31" s="4" t="s">
        <v>138</v>
      </c>
      <c r="B31" s="5" t="n">
        <v>-727</v>
      </c>
      <c r="D31" s="5" t="n">
        <v>-727</v>
      </c>
    </row>
    <row r="32" spans="1:6">
      <c r="A32" s="4" t="s">
        <v>139</v>
      </c>
      <c r="C32" s="5" t="n">
        <v>-9250</v>
      </c>
    </row>
    <row r="33" spans="1:6">
      <c r="A33" s="4" t="s">
        <v>150</v>
      </c>
      <c r="B33" s="5" t="n">
        <v>3580</v>
      </c>
      <c r="D33" s="5" t="n">
        <v>3580</v>
      </c>
    </row>
    <row r="34" spans="1:6">
      <c r="A34" s="4" t="s">
        <v>151</v>
      </c>
      <c r="C34" s="5" t="n">
        <v>53824</v>
      </c>
    </row>
    <row r="35" spans="1:6">
      <c r="A35" s="4" t="s">
        <v>140</v>
      </c>
      <c r="B35" s="5" t="n">
        <v>9314</v>
      </c>
      <c r="D35" s="5" t="n">
        <v>9314</v>
      </c>
    </row>
    <row r="36" spans="1:6">
      <c r="A36" s="4" t="s">
        <v>118</v>
      </c>
      <c r="B36" s="5" t="n">
        <v>-10620</v>
      </c>
      <c r="E36" s="5" t="n">
        <v>-10620</v>
      </c>
    </row>
    <row r="37" spans="1:6">
      <c r="A37" s="4" t="s">
        <v>141</v>
      </c>
      <c r="B37" s="5" t="n">
        <v>-45</v>
      </c>
      <c r="F37" s="5" t="n">
        <v>-45</v>
      </c>
    </row>
    <row r="38" spans="1:6">
      <c r="A38" s="4" t="s">
        <v>144</v>
      </c>
      <c r="B38" s="5" t="n">
        <v>245589</v>
      </c>
      <c r="C38" s="6" t="n">
        <v>30</v>
      </c>
      <c r="D38" s="5" t="n">
        <v>531830</v>
      </c>
      <c r="E38" s="5" t="n">
        <v>-285210</v>
      </c>
      <c r="F38" s="5" t="n">
        <v>-1061</v>
      </c>
    </row>
    <row r="39" spans="1:6">
      <c r="A39" s="4" t="s">
        <v>145</v>
      </c>
      <c r="C39" s="5" t="n">
        <v>30094631</v>
      </c>
    </row>
    <row r="40" spans="1:6">
      <c r="A40" s="4" t="s">
        <v>152</v>
      </c>
      <c r="B40" s="5" t="n">
        <v>245483</v>
      </c>
      <c r="C40" s="6" t="n">
        <v>30</v>
      </c>
      <c r="D40" s="5" t="n">
        <v>552612</v>
      </c>
      <c r="E40" s="5" t="n">
        <v>-306082</v>
      </c>
      <c r="F40" s="5" t="n">
        <v>-1077</v>
      </c>
    </row>
    <row r="41" spans="1:6">
      <c r="A41" s="4" t="s">
        <v>153</v>
      </c>
      <c r="C41" s="5" t="n">
        <v>30263536</v>
      </c>
    </row>
    <row r="42" spans="1:6">
      <c r="A42" s="4" t="s">
        <v>135</v>
      </c>
      <c r="B42" s="5" t="n">
        <v>1928</v>
      </c>
      <c r="D42" s="5" t="n">
        <v>1928</v>
      </c>
    </row>
    <row r="43" spans="1:6">
      <c r="A43" s="4" t="s">
        <v>136</v>
      </c>
      <c r="C43" s="5" t="n">
        <v>105462</v>
      </c>
    </row>
    <row r="44" spans="1:6">
      <c r="A44" s="4" t="s">
        <v>137</v>
      </c>
      <c r="C44" s="5" t="n">
        <v>83008</v>
      </c>
    </row>
    <row r="45" spans="1:6">
      <c r="A45" s="4" t="s">
        <v>138</v>
      </c>
      <c r="B45" s="5" t="n">
        <v>-154</v>
      </c>
      <c r="D45" s="5" t="n">
        <v>-154</v>
      </c>
    </row>
    <row r="46" spans="1:6">
      <c r="A46" s="4" t="s">
        <v>139</v>
      </c>
      <c r="C46" s="5" t="n">
        <v>-4237</v>
      </c>
    </row>
    <row r="47" spans="1:6">
      <c r="A47" s="4" t="s">
        <v>140</v>
      </c>
      <c r="B47" s="5" t="n">
        <v>10397</v>
      </c>
      <c r="D47" s="5" t="n">
        <v>10397</v>
      </c>
    </row>
    <row r="48" spans="1:6">
      <c r="A48" s="4" t="s">
        <v>118</v>
      </c>
      <c r="B48" s="5" t="n">
        <v>-44076</v>
      </c>
      <c r="E48" s="5" t="n">
        <v>-44076</v>
      </c>
    </row>
    <row r="49" spans="1:6">
      <c r="A49" s="4" t="s">
        <v>141</v>
      </c>
      <c r="B49" s="5" t="n">
        <v>521</v>
      </c>
      <c r="F49" s="5" t="n">
        <v>521</v>
      </c>
    </row>
    <row r="50" spans="1:6">
      <c r="A50" s="4" t="s">
        <v>154</v>
      </c>
      <c r="B50" s="5" t="n">
        <v>214099</v>
      </c>
      <c r="C50" s="6" t="n">
        <v>30</v>
      </c>
      <c r="D50" s="5" t="n">
        <v>564783</v>
      </c>
      <c r="E50" s="5" t="n">
        <v>-350158</v>
      </c>
      <c r="F50" s="5" t="n">
        <v>-556</v>
      </c>
    </row>
    <row r="51" spans="1:6">
      <c r="A51" s="4" t="s">
        <v>155</v>
      </c>
      <c r="C51" s="5" t="n">
        <v>30447769</v>
      </c>
    </row>
    <row r="52" spans="1:6">
      <c r="A52" s="4" t="s">
        <v>152</v>
      </c>
      <c r="B52" s="5" t="n">
        <v>245483</v>
      </c>
      <c r="C52" s="6" t="n">
        <v>30</v>
      </c>
      <c r="D52" s="5" t="n">
        <v>552612</v>
      </c>
      <c r="E52" s="5" t="n">
        <v>-306082</v>
      </c>
      <c r="F52" s="5" t="n">
        <v>-1077</v>
      </c>
    </row>
    <row r="53" spans="1:6">
      <c r="A53" s="4" t="s">
        <v>153</v>
      </c>
      <c r="C53" s="5" t="n">
        <v>30263536</v>
      </c>
    </row>
    <row r="54" spans="1:6">
      <c r="A54" s="4" t="s">
        <v>118</v>
      </c>
      <c r="B54" s="5" t="n">
        <v>-72097</v>
      </c>
    </row>
    <row r="55" spans="1:6">
      <c r="A55" s="4" t="s">
        <v>141</v>
      </c>
      <c r="B55" s="5" t="n">
        <v>339</v>
      </c>
    </row>
    <row r="56" spans="1:6">
      <c r="A56" s="4" t="s">
        <v>156</v>
      </c>
      <c r="B56" s="5" t="n">
        <v>201542</v>
      </c>
      <c r="C56" s="6" t="n">
        <v>31</v>
      </c>
      <c r="D56" s="5" t="n">
        <v>580428</v>
      </c>
      <c r="E56" s="5" t="n">
        <v>-378179</v>
      </c>
      <c r="F56" s="5" t="n">
        <v>-738</v>
      </c>
    </row>
    <row r="57" spans="1:6">
      <c r="A57" s="4" t="s">
        <v>157</v>
      </c>
      <c r="C57" s="5" t="n">
        <v>30870626</v>
      </c>
    </row>
    <row r="58" spans="1:6">
      <c r="A58" s="4" t="s">
        <v>158</v>
      </c>
      <c r="B58" s="5" t="n">
        <v>214099</v>
      </c>
      <c r="C58" s="6" t="n">
        <v>30</v>
      </c>
      <c r="D58" s="5" t="n">
        <v>564783</v>
      </c>
      <c r="E58" s="5" t="n">
        <v>-350158</v>
      </c>
      <c r="F58" s="5" t="n">
        <v>-556</v>
      </c>
    </row>
    <row r="59" spans="1:6">
      <c r="A59" s="4" t="s">
        <v>159</v>
      </c>
      <c r="C59" s="5" t="n">
        <v>30447769</v>
      </c>
    </row>
    <row r="60" spans="1:6">
      <c r="A60" s="4" t="s">
        <v>135</v>
      </c>
      <c r="B60" s="5" t="n">
        <v>2233</v>
      </c>
      <c r="C60" s="6" t="n">
        <v>1</v>
      </c>
      <c r="D60" s="5" t="n">
        <v>2232</v>
      </c>
    </row>
    <row r="61" spans="1:6">
      <c r="A61" s="4" t="s">
        <v>136</v>
      </c>
      <c r="C61" s="5" t="n">
        <v>214647</v>
      </c>
    </row>
    <row r="62" spans="1:6">
      <c r="A62" s="4" t="s">
        <v>137</v>
      </c>
      <c r="C62" s="5" t="n">
        <v>95347</v>
      </c>
    </row>
    <row r="63" spans="1:6">
      <c r="A63" s="4" t="s">
        <v>138</v>
      </c>
      <c r="B63" s="5" t="n">
        <v>-406</v>
      </c>
      <c r="D63" s="5" t="n">
        <v>-406</v>
      </c>
    </row>
    <row r="64" spans="1:6">
      <c r="A64" s="4" t="s">
        <v>139</v>
      </c>
      <c r="C64" s="5" t="n">
        <v>-6530</v>
      </c>
    </row>
    <row r="65" spans="1:6">
      <c r="A65" s="4" t="s">
        <v>150</v>
      </c>
      <c r="B65" s="5" t="n">
        <v>4095</v>
      </c>
      <c r="D65" s="5" t="n">
        <v>4095</v>
      </c>
    </row>
    <row r="66" spans="1:6">
      <c r="A66" s="4" t="s">
        <v>151</v>
      </c>
      <c r="C66" s="5" t="n">
        <v>119393</v>
      </c>
    </row>
    <row r="67" spans="1:6">
      <c r="A67" s="4" t="s">
        <v>140</v>
      </c>
      <c r="B67" s="5" t="n">
        <v>9724</v>
      </c>
      <c r="D67" s="5" t="n">
        <v>9724</v>
      </c>
    </row>
    <row r="68" spans="1:6">
      <c r="A68" s="4" t="s">
        <v>118</v>
      </c>
      <c r="B68" s="5" t="n">
        <v>-28021</v>
      </c>
      <c r="E68" s="5" t="n">
        <v>-28021</v>
      </c>
    </row>
    <row r="69" spans="1:6">
      <c r="A69" s="4" t="s">
        <v>141</v>
      </c>
      <c r="B69" s="5" t="n">
        <v>-182</v>
      </c>
      <c r="F69" s="5" t="n">
        <v>-182</v>
      </c>
    </row>
    <row r="70" spans="1:6">
      <c r="A70" s="4" t="s">
        <v>156</v>
      </c>
      <c r="B70" s="6" t="n">
        <v>201542</v>
      </c>
      <c r="C70" s="6" t="n">
        <v>31</v>
      </c>
      <c r="D70" s="6" t="n">
        <v>580428</v>
      </c>
      <c r="E70" s="6" t="n">
        <v>-378179</v>
      </c>
      <c r="F70" s="6" t="n">
        <v>-738</v>
      </c>
    </row>
    <row r="71" spans="1:6">
      <c r="A71" s="4" t="s">
        <v>157</v>
      </c>
      <c r="C71" s="5" t="n">
        <v>30870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2</v>
      </c>
      <c r="D1" s="2" t="s">
        <v>1</v>
      </c>
    </row>
    <row r="2" spans="1:5">
      <c r="B2" s="2" t="s">
        <v>2</v>
      </c>
      <c r="C2" s="2" t="s">
        <v>103</v>
      </c>
      <c r="D2" s="2" t="s">
        <v>2</v>
      </c>
      <c r="E2" s="2" t="s">
        <v>103</v>
      </c>
    </row>
    <row r="3" spans="1:5">
      <c r="A3" s="3" t="s">
        <v>303</v>
      </c>
    </row>
    <row r="4" spans="1:5">
      <c r="A4" s="4" t="s">
        <v>581</v>
      </c>
      <c r="D4" s="6" t="n">
        <v>3887</v>
      </c>
      <c r="E4" s="6" t="n">
        <v>3628</v>
      </c>
    </row>
    <row r="5" spans="1:5">
      <c r="A5" s="4" t="s">
        <v>323</v>
      </c>
    </row>
    <row r="6" spans="1:5">
      <c r="A6" s="3" t="s">
        <v>303</v>
      </c>
    </row>
    <row r="7" spans="1:5">
      <c r="A7" s="4" t="s">
        <v>582</v>
      </c>
      <c r="B7" s="6" t="n">
        <v>755</v>
      </c>
      <c r="C7" s="6" t="n">
        <v>755</v>
      </c>
      <c r="D7" s="5" t="n">
        <v>1510</v>
      </c>
      <c r="E7" s="5" t="n">
        <v>1510</v>
      </c>
    </row>
    <row r="8" spans="1:5">
      <c r="A8" s="4" t="s">
        <v>583</v>
      </c>
      <c r="B8" s="5" t="n">
        <v>1693</v>
      </c>
      <c r="C8" s="5" t="n">
        <v>1591</v>
      </c>
      <c r="D8" s="5" t="n">
        <v>3369</v>
      </c>
      <c r="E8" s="5" t="n">
        <v>3166</v>
      </c>
    </row>
    <row r="9" spans="1:5">
      <c r="A9" s="4" t="s">
        <v>581</v>
      </c>
      <c r="B9" s="5" t="n">
        <v>260</v>
      </c>
      <c r="C9" s="5" t="n">
        <v>231</v>
      </c>
      <c r="D9" s="5" t="n">
        <v>515</v>
      </c>
      <c r="E9" s="5" t="n">
        <v>457</v>
      </c>
    </row>
    <row r="10" spans="1:5">
      <c r="A10" s="4" t="s">
        <v>584</v>
      </c>
      <c r="B10" s="6" t="n">
        <v>2708</v>
      </c>
      <c r="C10" s="6" t="n">
        <v>2577</v>
      </c>
      <c r="D10" s="6" t="n">
        <v>5394</v>
      </c>
      <c r="E10" s="6" t="n">
        <v>51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85</v>
      </c>
      <c r="B1" s="2" t="s">
        <v>102</v>
      </c>
      <c r="F1" s="2" t="s">
        <v>1</v>
      </c>
      <c r="H1" s="2" t="s">
        <v>161</v>
      </c>
    </row>
    <row r="2" spans="1:8">
      <c r="B2" s="2" t="s">
        <v>2</v>
      </c>
      <c r="C2" s="2" t="s">
        <v>319</v>
      </c>
      <c r="D2" s="2" t="s">
        <v>103</v>
      </c>
      <c r="E2" s="2" t="s">
        <v>320</v>
      </c>
      <c r="F2" s="2" t="s">
        <v>2</v>
      </c>
      <c r="G2" s="2" t="s">
        <v>103</v>
      </c>
      <c r="H2" s="2" t="s">
        <v>58</v>
      </c>
    </row>
    <row r="3" spans="1:8">
      <c r="A3" s="3" t="s">
        <v>213</v>
      </c>
    </row>
    <row r="4" spans="1:8">
      <c r="A4" s="4" t="s">
        <v>586</v>
      </c>
      <c r="B4" s="6" t="n">
        <v>-28021</v>
      </c>
      <c r="C4" s="6" t="n">
        <v>-44076</v>
      </c>
      <c r="D4" s="6" t="n">
        <v>-10620</v>
      </c>
      <c r="E4" s="6" t="n">
        <v>-17713</v>
      </c>
      <c r="F4" s="6" t="n">
        <v>-72097</v>
      </c>
      <c r="G4" s="6" t="n">
        <v>-28333</v>
      </c>
      <c r="H4" s="6" t="n">
        <v>-49200</v>
      </c>
    </row>
    <row r="5" spans="1:8">
      <c r="A5" s="4" t="s">
        <v>587</v>
      </c>
      <c r="B5" s="5" t="n">
        <v>30677567</v>
      </c>
      <c r="D5" s="5" t="n">
        <v>30028985</v>
      </c>
      <c r="F5" s="5" t="n">
        <v>30521463</v>
      </c>
      <c r="G5" s="5" t="n">
        <v>29933164</v>
      </c>
    </row>
    <row r="6" spans="1:8">
      <c r="A6" s="4" t="s">
        <v>124</v>
      </c>
      <c r="B6" s="8" t="n">
        <v>-0.91</v>
      </c>
      <c r="D6" s="8" t="n">
        <v>-0.35</v>
      </c>
      <c r="F6" s="8" t="n">
        <v>-2.36</v>
      </c>
      <c r="G6" s="8" t="n">
        <v>-0.95</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588</v>
      </c>
      <c r="B1" s="2" t="s">
        <v>589</v>
      </c>
    </row>
    <row r="2" spans="1:2">
      <c r="A2" s="4" t="s">
        <v>323</v>
      </c>
    </row>
    <row r="3" spans="1:2">
      <c r="A3" s="3" t="s">
        <v>590</v>
      </c>
    </row>
    <row r="4" spans="1:2">
      <c r="A4" s="4" t="s">
        <v>591</v>
      </c>
      <c r="B4" s="8" t="n">
        <v>9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03</v>
      </c>
    </row>
    <row r="3" spans="1:3">
      <c r="A3" s="3" t="s">
        <v>593</v>
      </c>
    </row>
    <row r="4" spans="1:3">
      <c r="A4" s="4" t="s">
        <v>594</v>
      </c>
      <c r="B4" s="5" t="n">
        <v>7081525</v>
      </c>
      <c r="C4" s="5" t="n">
        <v>6812402</v>
      </c>
    </row>
    <row r="5" spans="1:3">
      <c r="A5" s="4" t="s">
        <v>595</v>
      </c>
    </row>
    <row r="6" spans="1:3">
      <c r="A6" s="3" t="s">
        <v>593</v>
      </c>
    </row>
    <row r="7" spans="1:3">
      <c r="A7" s="4" t="s">
        <v>594</v>
      </c>
      <c r="B7" s="5" t="n">
        <v>1405998</v>
      </c>
      <c r="C7" s="5" t="n">
        <v>871524</v>
      </c>
    </row>
    <row r="8" spans="1:3">
      <c r="A8" s="4" t="s">
        <v>596</v>
      </c>
    </row>
    <row r="9" spans="1:3">
      <c r="A9" s="3" t="s">
        <v>593</v>
      </c>
    </row>
    <row r="10" spans="1:3">
      <c r="A10" s="4" t="s">
        <v>594</v>
      </c>
      <c r="B10" s="5" t="n">
        <v>2095461</v>
      </c>
      <c r="C10" s="5" t="n">
        <v>2360812</v>
      </c>
    </row>
    <row r="11" spans="1:3">
      <c r="A11" s="4" t="s">
        <v>597</v>
      </c>
    </row>
    <row r="12" spans="1:3">
      <c r="A12" s="3" t="s">
        <v>593</v>
      </c>
    </row>
    <row r="13" spans="1:3">
      <c r="A13" s="4" t="s">
        <v>594</v>
      </c>
      <c r="B13" s="5" t="n">
        <v>1790033</v>
      </c>
      <c r="C13" s="5" t="n">
        <v>1790033</v>
      </c>
    </row>
    <row r="14" spans="1:3">
      <c r="A14" s="4" t="s">
        <v>598</v>
      </c>
    </row>
    <row r="15" spans="1:3">
      <c r="A15" s="3" t="s">
        <v>593</v>
      </c>
    </row>
    <row r="16" spans="1:3">
      <c r="A16" s="4" t="s">
        <v>594</v>
      </c>
      <c r="B16" s="5" t="n">
        <v>1790033</v>
      </c>
      <c r="C16" s="5" t="n">
        <v>17900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2</v>
      </c>
      <c r="D1" s="2" t="s">
        <v>1</v>
      </c>
    </row>
    <row r="2" spans="1:5">
      <c r="B2" s="2" t="s">
        <v>2</v>
      </c>
      <c r="C2" s="2" t="s">
        <v>103</v>
      </c>
      <c r="D2" s="2" t="s">
        <v>2</v>
      </c>
      <c r="E2" s="2" t="s">
        <v>103</v>
      </c>
    </row>
    <row r="3" spans="1:5">
      <c r="A3" s="3" t="s">
        <v>600</v>
      </c>
    </row>
    <row r="4" spans="1:5">
      <c r="A4" s="4" t="s">
        <v>601</v>
      </c>
      <c r="B4" s="9" t="n">
        <v>0.7</v>
      </c>
      <c r="C4" s="9" t="n">
        <v>0.6</v>
      </c>
      <c r="D4" s="9" t="n">
        <v>2.6</v>
      </c>
      <c r="E4" s="9" t="n">
        <v>2.1</v>
      </c>
    </row>
    <row r="5" spans="1:5">
      <c r="A5" s="4" t="s">
        <v>602</v>
      </c>
      <c r="D5" s="4" t="s">
        <v>342</v>
      </c>
    </row>
    <row r="6" spans="1:5">
      <c r="A6" s="4" t="s">
        <v>603</v>
      </c>
    </row>
    <row r="7" spans="1:5">
      <c r="A7" s="3" t="s">
        <v>600</v>
      </c>
    </row>
    <row r="8" spans="1:5">
      <c r="A8" s="4" t="s">
        <v>604</v>
      </c>
      <c r="B8" s="4" t="s">
        <v>605</v>
      </c>
      <c r="D8" s="4" t="s">
        <v>605</v>
      </c>
    </row>
    <row r="9" spans="1:5">
      <c r="A9" s="4" t="s">
        <v>606</v>
      </c>
      <c r="D9" s="4" t="s">
        <v>607</v>
      </c>
    </row>
    <row r="10" spans="1:5">
      <c r="A10" s="4" t="s">
        <v>608</v>
      </c>
      <c r="B10" s="5" t="n">
        <v>119393</v>
      </c>
      <c r="C10" s="5" t="n">
        <v>53824</v>
      </c>
      <c r="D10" s="5" t="n">
        <v>119393</v>
      </c>
      <c r="E10" s="5" t="n">
        <v>53824</v>
      </c>
    </row>
    <row r="11" spans="1:5">
      <c r="A11" s="4" t="s">
        <v>609</v>
      </c>
      <c r="B11" s="5" t="n">
        <v>1207212</v>
      </c>
      <c r="D11" s="5" t="n">
        <v>12072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60</v>
      </c>
      <c r="B1" s="2" t="s">
        <v>102</v>
      </c>
      <c r="D1" s="2" t="s">
        <v>1</v>
      </c>
      <c r="F1" s="2" t="s">
        <v>161</v>
      </c>
    </row>
    <row r="2" spans="1:6">
      <c r="B2" s="2" t="s">
        <v>2</v>
      </c>
      <c r="C2" s="2" t="s">
        <v>103</v>
      </c>
      <c r="D2" s="2" t="s">
        <v>2</v>
      </c>
      <c r="E2" s="2" t="s">
        <v>103</v>
      </c>
      <c r="F2" s="2" t="s">
        <v>58</v>
      </c>
    </row>
    <row r="3" spans="1:6">
      <c r="A3" s="3" t="s">
        <v>162</v>
      </c>
    </row>
    <row r="4" spans="1:6">
      <c r="A4" s="4" t="s">
        <v>118</v>
      </c>
      <c r="D4" s="6" t="n">
        <v>-72097</v>
      </c>
      <c r="E4" s="6" t="n">
        <v>-28333</v>
      </c>
    </row>
    <row r="5" spans="1:6">
      <c r="A5" s="3" t="s">
        <v>163</v>
      </c>
    </row>
    <row r="6" spans="1:6">
      <c r="A6" s="4" t="s">
        <v>164</v>
      </c>
      <c r="B6" s="6" t="n">
        <v>1109</v>
      </c>
      <c r="C6" s="6" t="n">
        <v>952</v>
      </c>
      <c r="D6" s="5" t="n">
        <v>2194</v>
      </c>
      <c r="E6" s="5" t="n">
        <v>1767</v>
      </c>
    </row>
    <row r="7" spans="1:6">
      <c r="A7" s="4" t="s">
        <v>165</v>
      </c>
      <c r="D7" s="5" t="n">
        <v>1618</v>
      </c>
    </row>
    <row r="8" spans="1:6">
      <c r="A8" s="4" t="s">
        <v>166</v>
      </c>
      <c r="D8" s="5" t="n">
        <v>20123</v>
      </c>
      <c r="E8" s="5" t="n">
        <v>17564</v>
      </c>
    </row>
    <row r="9" spans="1:6">
      <c r="A9" s="4" t="s">
        <v>167</v>
      </c>
      <c r="D9" s="5" t="n">
        <v>-1359</v>
      </c>
      <c r="E9" s="5" t="n">
        <v>-242</v>
      </c>
    </row>
    <row r="10" spans="1:6">
      <c r="A10" s="4" t="s">
        <v>168</v>
      </c>
      <c r="D10" s="5" t="n">
        <v>380</v>
      </c>
      <c r="E10" s="5" t="n">
        <v>-325</v>
      </c>
    </row>
    <row r="11" spans="1:6">
      <c r="A11" s="4" t="s">
        <v>169</v>
      </c>
      <c r="D11" s="5" t="n">
        <v>1396</v>
      </c>
      <c r="E11" s="5" t="n">
        <v>346</v>
      </c>
    </row>
    <row r="12" spans="1:6">
      <c r="A12" s="4" t="s">
        <v>170</v>
      </c>
      <c r="D12" s="5" t="n">
        <v>3887</v>
      </c>
      <c r="E12" s="5" t="n">
        <v>3628</v>
      </c>
    </row>
    <row r="13" spans="1:6">
      <c r="A13" s="4" t="s">
        <v>171</v>
      </c>
      <c r="D13" s="5" t="n">
        <v>-465</v>
      </c>
      <c r="E13" s="5" t="n">
        <v>891</v>
      </c>
    </row>
    <row r="14" spans="1:6">
      <c r="A14" s="3" t="s">
        <v>172</v>
      </c>
    </row>
    <row r="15" spans="1:6">
      <c r="A15" s="4" t="s">
        <v>173</v>
      </c>
      <c r="D15" s="5" t="n">
        <v>13201</v>
      </c>
      <c r="E15" s="5" t="n">
        <v>2609</v>
      </c>
    </row>
    <row r="16" spans="1:6">
      <c r="A16" s="4" t="s">
        <v>63</v>
      </c>
      <c r="D16" s="5" t="n">
        <v>-458</v>
      </c>
      <c r="E16" s="5" t="n">
        <v>2682</v>
      </c>
    </row>
    <row r="17" spans="1:6">
      <c r="A17" s="4" t="s">
        <v>64</v>
      </c>
      <c r="D17" s="5" t="n">
        <v>-735</v>
      </c>
      <c r="E17" s="5" t="n">
        <v>-876</v>
      </c>
    </row>
    <row r="18" spans="1:6">
      <c r="A18" s="4" t="s">
        <v>68</v>
      </c>
      <c r="D18" s="5" t="n">
        <v>-209</v>
      </c>
      <c r="E18" s="5" t="n">
        <v>-580</v>
      </c>
    </row>
    <row r="19" spans="1:6">
      <c r="A19" s="4" t="s">
        <v>72</v>
      </c>
      <c r="D19" s="5" t="n">
        <v>-329</v>
      </c>
      <c r="E19" s="5" t="n">
        <v>4837</v>
      </c>
    </row>
    <row r="20" spans="1:6">
      <c r="A20" s="4" t="s">
        <v>73</v>
      </c>
      <c r="D20" s="5" t="n">
        <v>733</v>
      </c>
      <c r="E20" s="5" t="n">
        <v>-9341</v>
      </c>
    </row>
    <row r="21" spans="1:6">
      <c r="A21" s="4" t="s">
        <v>78</v>
      </c>
      <c r="D21" s="5" t="n">
        <v>-1257</v>
      </c>
      <c r="E21" s="5" t="n">
        <v>261</v>
      </c>
    </row>
    <row r="22" spans="1:6">
      <c r="A22" s="4" t="s">
        <v>174</v>
      </c>
      <c r="D22" s="5" t="n">
        <v>-33377</v>
      </c>
      <c r="E22" s="5" t="n">
        <v>-5112</v>
      </c>
      <c r="F22" s="6" t="n">
        <v>-5700</v>
      </c>
    </row>
    <row r="23" spans="1:6">
      <c r="A23" s="3" t="s">
        <v>175</v>
      </c>
    </row>
    <row r="24" spans="1:6">
      <c r="A24" s="4" t="s">
        <v>176</v>
      </c>
      <c r="D24" s="5" t="n">
        <v>-136963</v>
      </c>
      <c r="E24" s="5" t="n">
        <v>-100887</v>
      </c>
    </row>
    <row r="25" spans="1:6">
      <c r="A25" s="4" t="s">
        <v>177</v>
      </c>
      <c r="D25" s="5" t="n">
        <v>181063</v>
      </c>
      <c r="E25" s="5" t="n">
        <v>104500</v>
      </c>
    </row>
    <row r="26" spans="1:6">
      <c r="A26" s="4" t="s">
        <v>178</v>
      </c>
      <c r="D26" s="5" t="n">
        <v>-5500</v>
      </c>
    </row>
    <row r="27" spans="1:6">
      <c r="A27" s="4" t="s">
        <v>179</v>
      </c>
      <c r="D27" s="5" t="n">
        <v>-1378</v>
      </c>
      <c r="E27" s="5" t="n">
        <v>-6457</v>
      </c>
    </row>
    <row r="28" spans="1:6">
      <c r="A28" s="4" t="s">
        <v>180</v>
      </c>
      <c r="D28" s="5" t="n">
        <v>37222</v>
      </c>
      <c r="E28" s="5" t="n">
        <v>-2844</v>
      </c>
    </row>
    <row r="29" spans="1:6">
      <c r="A29" s="3" t="s">
        <v>181</v>
      </c>
    </row>
    <row r="30" spans="1:6">
      <c r="A30" s="4" t="s">
        <v>182</v>
      </c>
      <c r="D30" s="5" t="n">
        <v>-560</v>
      </c>
      <c r="E30" s="5" t="n">
        <v>-942</v>
      </c>
    </row>
    <row r="31" spans="1:6">
      <c r="A31" s="4" t="s">
        <v>183</v>
      </c>
      <c r="D31" s="5" t="n">
        <v>8255</v>
      </c>
      <c r="E31" s="5" t="n">
        <v>6986</v>
      </c>
    </row>
    <row r="32" spans="1:6">
      <c r="A32" s="4" t="s">
        <v>184</v>
      </c>
      <c r="D32" s="5" t="n">
        <v>7695</v>
      </c>
      <c r="E32" s="5" t="n">
        <v>6044</v>
      </c>
    </row>
    <row r="33" spans="1:6">
      <c r="A33" s="4" t="s">
        <v>185</v>
      </c>
      <c r="D33" s="5" t="n">
        <v>6</v>
      </c>
      <c r="E33" s="5" t="n">
        <v>-95</v>
      </c>
    </row>
    <row r="34" spans="1:6">
      <c r="A34" s="4" t="s">
        <v>186</v>
      </c>
      <c r="D34" s="5" t="n">
        <v>11546</v>
      </c>
      <c r="E34" s="5" t="n">
        <v>-2007</v>
      </c>
    </row>
    <row r="35" spans="1:6">
      <c r="A35" s="3" t="s">
        <v>187</v>
      </c>
    </row>
    <row r="36" spans="1:6">
      <c r="A36" s="4" t="s">
        <v>188</v>
      </c>
      <c r="D36" s="5" t="n">
        <v>51872</v>
      </c>
      <c r="E36" s="5" t="n">
        <v>43651</v>
      </c>
      <c r="F36" s="5" t="n">
        <v>43651</v>
      </c>
    </row>
    <row r="37" spans="1:6">
      <c r="A37" s="4" t="s">
        <v>189</v>
      </c>
      <c r="B37" s="6" t="n">
        <v>63418</v>
      </c>
      <c r="C37" s="6" t="n">
        <v>41644</v>
      </c>
      <c r="D37" s="5" t="n">
        <v>63418</v>
      </c>
      <c r="E37" s="5" t="n">
        <v>41644</v>
      </c>
      <c r="F37" s="6" t="n">
        <v>51872</v>
      </c>
    </row>
    <row r="38" spans="1:6">
      <c r="A38" s="3" t="s">
        <v>190</v>
      </c>
    </row>
    <row r="39" spans="1:6">
      <c r="A39" s="4" t="s">
        <v>191</v>
      </c>
      <c r="D39" s="6" t="n">
        <v>243</v>
      </c>
      <c r="E39" s="6" t="n">
        <v>6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1:51Z</dcterms:created>
  <dcterms:modified xmlns:dcterms="http://purl.org/dc/terms/" xmlns:xsi="http://www.w3.org/2001/XMLSchema-instance" xsi:type="dcterms:W3CDTF">2019-08-08T16:51:51Z</dcterms:modified>
</cp:coreProperties>
</file>